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DESCRIPTION OF ORGANIZATION AND" sheetId="12" state="visible" r:id="rId12"/>
    <sheet xmlns:r="http://schemas.openxmlformats.org/officeDocument/2006/relationships" name="BASIS OF PRESENTATION AND SUMMA" sheetId="13" state="visible" r:id="rId13"/>
    <sheet xmlns:r="http://schemas.openxmlformats.org/officeDocument/2006/relationships" name="INITIAL PUBLIC OFFERING" sheetId="14" state="visible" r:id="rId14"/>
    <sheet xmlns:r="http://schemas.openxmlformats.org/officeDocument/2006/relationships" name="PRIVATE PLACEMEN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 DEFICIT" sheetId="18" state="visible" r:id="rId18"/>
    <sheet xmlns:r="http://schemas.openxmlformats.org/officeDocument/2006/relationships" name="INCOME TAX"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INITIAL PUBLIC OFFERING (Tables" sheetId="25" state="visible" r:id="rId25"/>
    <sheet xmlns:r="http://schemas.openxmlformats.org/officeDocument/2006/relationships" name="INCOME TAX (Tables)"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DESCRIPTION OF ORGANIZATION A_2"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INITIAL PUBLIC OFFERING - Addit" sheetId="32" state="visible" r:id="rId32"/>
    <sheet xmlns:r="http://schemas.openxmlformats.org/officeDocument/2006/relationships" name="INITIAL PUBLIC OFFERING - Commo" sheetId="33" state="visible" r:id="rId33"/>
    <sheet xmlns:r="http://schemas.openxmlformats.org/officeDocument/2006/relationships" name="PRIVATE PLACEMENT (Details)" sheetId="34" state="visible" r:id="rId34"/>
    <sheet xmlns:r="http://schemas.openxmlformats.org/officeDocument/2006/relationships" name="RELATED PARTY TRANSACTIONS - Fo" sheetId="35" state="visible" r:id="rId35"/>
    <sheet xmlns:r="http://schemas.openxmlformats.org/officeDocument/2006/relationships" name="RELATED PARTY TRANSACTIONS - Ad" sheetId="36" state="visible" r:id="rId36"/>
    <sheet xmlns:r="http://schemas.openxmlformats.org/officeDocument/2006/relationships" name="COMMITMENTS AND CONTINGENCIES -" sheetId="37" state="visible" r:id="rId37"/>
    <sheet xmlns:r="http://schemas.openxmlformats.org/officeDocument/2006/relationships" name="STOCKHOLDERS' DEFICIT - Preferr" sheetId="38" state="visible" r:id="rId38"/>
    <sheet xmlns:r="http://schemas.openxmlformats.org/officeDocument/2006/relationships" name="STOCKHOLDERS' DEFICIT - Common " sheetId="39" state="visible" r:id="rId39"/>
    <sheet xmlns:r="http://schemas.openxmlformats.org/officeDocument/2006/relationships" name="STOCKHOLDERS' DEFICIT - Warrant" sheetId="40" state="visible" r:id="rId40"/>
    <sheet xmlns:r="http://schemas.openxmlformats.org/officeDocument/2006/relationships" name="INCOME TAX - Summary of signifi" sheetId="41" state="visible" r:id="rId41"/>
    <sheet xmlns:r="http://schemas.openxmlformats.org/officeDocument/2006/relationships" name="INCOME TAX - Income tax provisi" sheetId="42" state="visible" r:id="rId42"/>
    <sheet xmlns:r="http://schemas.openxmlformats.org/officeDocument/2006/relationships" name="INCOME TAX - Income tax provi_2" sheetId="43" state="visible" r:id="rId43"/>
    <sheet xmlns:r="http://schemas.openxmlformats.org/officeDocument/2006/relationships" name="INCOME TAX - Additional Informa" sheetId="44" state="visible" r:id="rId44"/>
    <sheet xmlns:r="http://schemas.openxmlformats.org/officeDocument/2006/relationships" name="INCOME TAX - Schedule of reconc" sheetId="45" state="visible" r:id="rId45"/>
    <sheet xmlns:r="http://schemas.openxmlformats.org/officeDocument/2006/relationships" name="FAIR VALUE MEASUREMENTS (Detail" sheetId="46" state="visible" r:id="rId46"/>
    <sheet xmlns:r="http://schemas.openxmlformats.org/officeDocument/2006/relationships" name="FAIR VALUE MEASUREMENTS - Backs" sheetId="47" state="visible" r:id="rId47"/>
    <sheet xmlns:r="http://schemas.openxmlformats.org/officeDocument/2006/relationships" name="FAIR VALUE MEASUREMENTS - Bac_2" sheetId="48" state="visible" r:id="rId48"/>
    <sheet xmlns:r="http://schemas.openxmlformats.org/officeDocument/2006/relationships" name="SEGMENT INFORMATION - Additiona" sheetId="49" state="visible" r:id="rId49"/>
    <sheet xmlns:r="http://schemas.openxmlformats.org/officeDocument/2006/relationships" name="SEGMENT INFORMATION - Schedule "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Blaize Holdings, Inc.</t>
        </is>
      </c>
      <c r="C10" s="4" t="inlineStr">
        <is>
          <t xml:space="preserve"> </t>
        </is>
      </c>
      <c r="D10" s="4" t="inlineStr">
        <is>
          <t xml:space="preserve"> </t>
        </is>
      </c>
    </row>
    <row r="11">
      <c r="A11" s="4" t="inlineStr">
        <is>
          <t>Entity Central Index Key</t>
        </is>
      </c>
      <c r="B11" s="4" t="inlineStr">
        <is>
          <t>000187163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Common Stock, Shares Outstanding</t>
        </is>
      </c>
      <c r="B14" s="4" t="inlineStr">
        <is>
          <t xml:space="preserve"> </t>
        </is>
      </c>
      <c r="C14" s="5" t="n">
        <v>101683916</v>
      </c>
      <c r="D14" s="4" t="inlineStr">
        <is>
          <t xml:space="preserve"> </t>
        </is>
      </c>
    </row>
    <row r="15">
      <c r="A15" s="4" t="inlineStr">
        <is>
          <t>Amendment Flag</t>
        </is>
      </c>
      <c r="B15" s="4" t="inlineStr">
        <is>
          <t>false</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Tax Identification Number</t>
        </is>
      </c>
      <c r="B21" s="4" t="inlineStr">
        <is>
          <t>86-2708752</t>
        </is>
      </c>
      <c r="C21" s="4" t="inlineStr">
        <is>
          <t xml:space="preserve"> </t>
        </is>
      </c>
      <c r="D21" s="4" t="inlineStr">
        <is>
          <t xml:space="preserve"> </t>
        </is>
      </c>
    </row>
    <row r="22">
      <c r="A22" s="4" t="inlineStr">
        <is>
          <t>Securities Act File Number</t>
        </is>
      </c>
      <c r="B22" s="4" t="inlineStr">
        <is>
          <t>001-41139</t>
        </is>
      </c>
      <c r="C22" s="4" t="inlineStr">
        <is>
          <t xml:space="preserve"> </t>
        </is>
      </c>
      <c r="D22" s="4" t="inlineStr">
        <is>
          <t xml:space="preserve"> </t>
        </is>
      </c>
    </row>
    <row r="23">
      <c r="A23" s="4" t="inlineStr">
        <is>
          <t>Entity Address, Address Line One</t>
        </is>
      </c>
      <c r="B23" s="4" t="inlineStr">
        <is>
          <t>4659 Golden Foothill Parkway</t>
        </is>
      </c>
      <c r="C23" s="4" t="inlineStr">
        <is>
          <t xml:space="preserve"> </t>
        </is>
      </c>
      <c r="D23" s="4" t="inlineStr">
        <is>
          <t xml:space="preserve"> </t>
        </is>
      </c>
    </row>
    <row r="24">
      <c r="A24" s="4" t="inlineStr">
        <is>
          <t>Entity Address, Address Line Two</t>
        </is>
      </c>
      <c r="B24" s="4" t="inlineStr">
        <is>
          <t>Suite 206</t>
        </is>
      </c>
      <c r="C24" s="4" t="inlineStr">
        <is>
          <t xml:space="preserve"> </t>
        </is>
      </c>
      <c r="D24" s="4" t="inlineStr">
        <is>
          <t xml:space="preserve"> </t>
        </is>
      </c>
    </row>
    <row r="25">
      <c r="A25" s="4" t="inlineStr">
        <is>
          <t>Entity Address, City or Town</t>
        </is>
      </c>
      <c r="B25" s="4" t="inlineStr">
        <is>
          <t>El Dorado Hills</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5762</t>
        </is>
      </c>
      <c r="C27" s="4" t="inlineStr">
        <is>
          <t xml:space="preserve"> </t>
        </is>
      </c>
      <c r="D27" s="4" t="inlineStr">
        <is>
          <t xml:space="preserve"> </t>
        </is>
      </c>
    </row>
    <row r="28">
      <c r="A28" s="4" t="inlineStr">
        <is>
          <t>City Area Code</t>
        </is>
      </c>
      <c r="B28" s="4" t="inlineStr">
        <is>
          <t>916</t>
        </is>
      </c>
      <c r="C28" s="4" t="inlineStr">
        <is>
          <t xml:space="preserve"> </t>
        </is>
      </c>
      <c r="D28" s="4" t="inlineStr">
        <is>
          <t xml:space="preserve"> </t>
        </is>
      </c>
    </row>
    <row r="29">
      <c r="A29" s="4" t="inlineStr">
        <is>
          <t>Local Phone Number</t>
        </is>
      </c>
      <c r="B29" s="4" t="inlineStr">
        <is>
          <t>347-0050</t>
        </is>
      </c>
      <c r="C29" s="4" t="inlineStr">
        <is>
          <t xml:space="preserve"> </t>
        </is>
      </c>
      <c r="D29" s="4" t="inlineStr">
        <is>
          <t xml:space="preserve"> </t>
        </is>
      </c>
    </row>
    <row r="30">
      <c r="A30" s="4" t="inlineStr">
        <is>
          <t>Entity Interactive Data Current</t>
        </is>
      </c>
      <c r="B30" s="4" t="inlineStr">
        <is>
          <t xml:space="preserve">Yes </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Well-known Seasoned Issuer</t>
        </is>
      </c>
      <c r="B32" s="4" t="inlineStr">
        <is>
          <t xml:space="preserve">No </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52.9</v>
      </c>
    </row>
    <row r="34">
      <c r="A34" s="4" t="inlineStr">
        <is>
          <t>Entity Voluntary Filers</t>
        </is>
      </c>
      <c r="B34" s="4" t="inlineStr">
        <is>
          <t xml:space="preserve">No </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row r="40">
      <c r="A40" s="4" t="inlineStr">
        <is>
          <t>Auditor Opinion [Text Block]</t>
        </is>
      </c>
      <c r="B40" s="4" t="inlineStr">
        <is>
          <t>Opinion on the Financial Statements We have audited the accompanying consolidated balance sheets of Blaize Holdings, Inc. (the “Company”) as of December 31, 2024 and 2023, the related consolidated statements of operations, stockholders’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0" s="4" t="inlineStr">
        <is>
          <t xml:space="preserve"> </t>
        </is>
      </c>
      <c r="D40" s="4" t="inlineStr">
        <is>
          <t xml:space="preserve"> </t>
        </is>
      </c>
    </row>
    <row r="41">
      <c r="A41" s="4" t="inlineStr">
        <is>
          <t>Common Stock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BZAI</t>
        </is>
      </c>
      <c r="C43" s="4" t="inlineStr">
        <is>
          <t xml:space="preserve"> </t>
        </is>
      </c>
      <c r="D43" s="4" t="inlineStr">
        <is>
          <t xml:space="preserve"> </t>
        </is>
      </c>
    </row>
    <row r="44">
      <c r="A44" s="4" t="inlineStr">
        <is>
          <t>Title of 12(b) Security</t>
        </is>
      </c>
      <c r="B44" s="4" t="inlineStr">
        <is>
          <t>Common stock, par value $0.0001 per shar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Redeemable Warrants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rading Symbol</t>
        </is>
      </c>
      <c r="B48" s="4" t="inlineStr">
        <is>
          <t>BZAIW</t>
        </is>
      </c>
      <c r="C48" s="4" t="inlineStr">
        <is>
          <t xml:space="preserve"> </t>
        </is>
      </c>
      <c r="D48" s="4" t="inlineStr">
        <is>
          <t xml:space="preserve"> </t>
        </is>
      </c>
    </row>
    <row r="49">
      <c r="A49" s="4" t="inlineStr">
        <is>
          <t>Title of 12(b) Security</t>
        </is>
      </c>
      <c r="B49" s="4" t="inlineStr">
        <is>
          <t>Warrants, each whole warrant exercisable for one share of common stock at an exercise price of $11.50 per share</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BurTech Acquisition Corp. ("BurTech" or the “Company”) is a blank check company incorporated in Delaware on March 2, 2021, for the purpose of effecting a merger, capital stock exchange, asset acquisition, stock purchase, reorganization or similar business combination with one or more businesses (the “Business Combination”).The Company is an emerging growth company and, as such, the Company is subject to all of the risks associated with emerging growth companies. The Company has one wholly owned inactive subsidiary, BurTech Merger Sub Inc. (the “Merger Sub”), a Delaware corporation, formed on December 6, 2023. The Company’s sponsor is BurTech LP LLC, (the “Sponsor”). As of December 31, 2024, the Company had not commenced any operations. All activity for the period from March 2, 2021 (inception) through December 31, 2024 relates to the Company’s formation and the Initial Public Offering (the “IPO”).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Business Combination On December 22, 2023, the Company, entered into an Agreement and Plan of Merger (the “Merger Agreement”) by and among the Company, BurTech Merger Sub Inc., a Delaware corporation and a direct, wholly owned subsidiary of the Company (“ Merger Sub”), Blaize, Inc., a Delaware corporation (“Legacy Blaize”), and, solely for the limited purposes set forth therein, Burkhan Capital LLC, a Delaware limited liability company (“Burkhan”), pursuant to which Merger Sub will merge with and into Legacy Blaize, whereupon the separate corporate existence of Merger Sub will cease and Legacy Blaize will be the surviving company and continue in existence as a direct, wholly owned subsidiary of BurTech, on the terms and subject to the conditions set forth therein (the “Merger” and, collectively with the other transactions described in the Merger Agreement, the “Business Combination”). In connection with the consummation of the Business Combination, BurTech will be renamed “Blaize Holdings, Inc.” (“Blaize”). On April 22, 2024, the Company entered into an amendment of its Merger Agreement which modified certain terms and conditions as follows: • The Company entered into an additional letter agreement which modified its convertible note financing and certain lock-up provisions which will exist in the closing of the Company’s Business Combination. • The Company entered into an additional letter agreement in connection with its convertible note financing subject to funding conditions which will exist in the closing of the Company’s Business Combination. • The Sponsor and the Company entered into an additional letter agreement, under which the Sponsor agreed to forfeit 2,000,000 Company Shares to be effective immediately prior to the closing of the Business Combination. • The Merger Agreement Amendment also revised the aggregate reserve size under the 2025 Plan and 2025 ESPP (each as defined below) to 20 % of the aggregate number of shares of the Company’s common stock issued and outstanding immediately after the closing of the Business Combination and the evergreen percentage for the 2025 Plan to 7 % of the aggregate number of shares of the Company’s common stock issued and outstanding on the last day of the calendar year immediately preceding the year of the applicable evergreen increase. • The Company, Merger Sub, Legacy Blaize and Burkhan amended the Agreement and Plan of Merger, amending the original Merger Agreement to make the following adjustments: o Increasing the Base Purchase Price from $ 700 million to $ 767 million. o Acknowledged that the Legacy Blaize Note Financing and the Legacy Blaize Warrant Financing constitute a Company Financing for all purposes of the Merger Agreement. o Added a new component to the definition of “Base Merger Consideration”, which is the product of (a) the number of shares of the Excluded Company Stock multiplied by (b) the Per Company Share Merger Consideration. o Added a new component to the definition of “Available Acquiror Cash”, which is the amount contributed by the Sponsor pursuant to the Backstop Subscription Agreement and a new definition of “Cash Ratio,” which means the ratio equal to (x) Available Acquiror Cash, divided by (y) the Minimum Cash Amount. o Added a new definition of “Proportionate Shares Number,” which means (a) 325,000 Company Shares multiplied by (b.) the Cash Ratio; (viii) Added a closing condition for the benefit of Legacy Blaize requiring that the sum of the Trust Amount plus the amount of funds received pursuant to the Backstop Subscription Agreement shall be no less than the Backstop Amount. o Additionally, adjustments were made to various definitions and covenants to reflect the funding commitment of the Sponsor pursuant to the Backstop Subscription Agreement and the amounts of certain convertible notes and pre-funded warrants Burkhan, its affiliates or nominees purchased from the Company. On October 24, 2024, the Company, Legacy Blaize and Burkhan entered into an Amendment No. 2 to Agreement and Plan of Merger (the “Second Amendment to Merger Agreement”). The Second Amendment to Merger Agreement amended the original merger agreement to revise the Blaize Board designees to be comprised of nine members, including four individuals to be designated by Legacy Blaize (rather than two individuals to be designated by the Sponsor and two individuals to be designated by Legacy Blaize in the previous merger agreement) and five independent directors, designated by Legacy Blaize after consultation, in good faith, with the Company regarding the determination of the independent directors, with Lane M. Bess to be designated as the Chairman until a new chairperson is appointed by the Blaize Board. On November 21, 2024, the Company, Legacy Blaize and Burkhan entered into an Amendment No. 3 to Agreement and Plan of Merger (the “Third Amendment to Merger Agreement”). The Third Amendment to Merger Agreement amended the original merger agreement to (i) revise the Blaize Board designees to be comprised of seven members, including two individuals to be designated by Legacy Blaize and five independent directors, designated by Legacy Blaize after consultation, in good faith, with the Company regarding the determination of the independent directors, with Lane M. Bess to be designated as the Chairman until a new chairperson is appointed by the Blaize Board, (ii) remove the agreement between the Company, Sponsor and Burkhan to enter into the Stockholders’ Agreement at the closing of the Business Combination and to remove such Form of Stockholders’ Agreement as an exhibit to the original merger agreement and (iii) replace the proposed Third Amended and Restated Certificate of Incorporation with a new Form of Third Amended and Restated Certificate of Incorporation to reflect that the Blaize Board will not be a classified board. Special Meeting and Closing of the Transactions On December 23, 2024, the Company held a special meeting in lieu of the 2024 annual meeting of stockholders (the “Special Meeting”), at which the Company’s stockholders considered and adopted, among other matters, a proposal to approve the Business Combination, including (a) adopting the Merger Agreement and (b) approving the other transactions contemplated by the Merger Agreement and related agreements described in the Proxy Statement/Prospectus. Pursuant to the terms and subject to the conditions set forth in the Merger Agreement, following the Special Meeting, on January 13, 2025 (the “Closing Date”), the Business Combination was consummated (the “Closing”). Prior to the Business Combination The registration statement for the Company’s IPO was declared effective on December 10, 2021 (the “Effective Date”). On December 15, 2021, the Company completed the IPO of 28,750,000 units, including 3,750,000 units from the full exercise of the overallotment option by the underwriters, at $ 10.00 per unit (the “Units”), which is discussed in Note 3 (the “Initial Public Offering”). Each Unit consists of one Class A common stock and one redeemable warrant (the “Public Warrants”). Each whole warrant entitles the holder to purchase one Class A common stock at a price of $ 11.50 per share. Simultaneously with the consummation of the IPO, the Company consummated the private placement of 898,250 units (the “Private Placement Units”) to the Sponsor, including 93,750 units from the full exercise of the overallotment option by the underwriters, at a price of $ 10.00 per units, generate an aggregate of $ 8,982,500 proceeds. Transaction costs amounted to $ 16,919,619 consisting of $ 2,875,000 of underwriting commissions, $ 10,062,500 of deferred underwriting commissions, $ 3,456,652 fair value of class A shares issued to the underwriters and $ 525,467 of other offering costs. In addition, $ 1,539,541 of cash was held outside of the Trust Account (as defined below) and is available for working capital purposes. The Company’s management has broad discretion with respect to the specific application of the net proceeds of the IPO and the Private Placement Units, although substantially all of the net proceeds are intended to be generally applied toward consummating a Business Combination (less deferred underwriting commissions). Nasdaq rules require that a company must complete one or more Business Combinations having an aggregate fair market value of at least 80 % of the value of the assets held in the trust account (excluding the deferred underwriting commissions and taxes payable on the interest earned on the trust account) at the time of the Company’s signing a definitive agreement in connection with the initial Business Combination. The board of directors will make the determination as to the fair market value of the initial Business Combination. If the board of directors is not able to independently determine the fair market value of the initial Business Combination, the Company will obtain an opinion from an independent investment banking firm or another independent entity that commonly renders valuation opinions with respect to the satisfaction of such criteria. While the Company considers it unlikely that the board of directors will not be able to make an independent determination of the fair market value of the initial Business Combination, it may be unable to do so if it is less familiar or experienced with the business of a particular target or if there is a significant amount of uncertainty as to the value of a target’s assets or prospects. Additionally, pursuant to Nasdaq rules, any initial Business Combination must be approved by a majority of the Company’s independent directors. Following the closing of the IPO on December 15, 2021, $ 291,812,500 ($ 10.15 per Unit) from the net proceeds of the sale of the Units in the IPO and the sale of the Private Placement Units was deposited into a trust account (the “Trust Account”) and will be invested only in U.S. government securitie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and up to $ 100,000 of interest that may be used for the Company’s dissolution expenses, the proceeds from the IPO and the sale of the placement units held in the Trust Account will not be released from the Trust Account until the earliest to occur of: (a) the completion of the initial Business Combination, (b) the redemption of any public shares properly submitted in connection with a stockholder vote to amend the Company’s second amended and restated certificate of incorporation (i) to modify the substance or timing of the Company’s obligation to allow redemption in connection with the initial Business Combination or certain amendments to the Company’s charter prior thereto or to redeem 100 % of the public shares if the Company does not complete the initial Business Combination within 15 months from the closing of the IPO or (ii) with respect to any other provision relating to stockholders’ rights or pre-Business Combination activity, and (c) the redemption of the public shares if the Company is unable to complete the initial Business Combination within 15 months from the closing of the IPO,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applicable law or stock exchange listing requirement. The Company will provide its public stock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described herein. The amount in the Trust Account is initially anticipated to be $ 10.15 per public share, however, there is no guarantee that investors will receive $ 10.15 per share upon redemption. The Company will proceed with a Business Combination if the Company has net tangible assets of at least $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and was amended by certificates of amendment on March 10, 2023 and December 11, 2023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The Company initially had only 15 months from the closing of the IPO (the “Combination Period”) to complete the initial Business Combination. The Company has extended the Combination Period in which the Company may complete the Initial Business Combination on March 10, 2023 (see below). If the Company is unable to complete the initial Business Combination within the Combination Period (and the stockholders have not approved an amendment to the Company’s charter extending this time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the initial Business Combination within the Combination Period. On March 10, 2023, the Company and Sponsor entered into non-redemption agreements (“Non-Redemption Agreements”) with one or more unaffiliated third party or parties in exchange for such third party or third parties agreeing not to redeem up to an aggregate of 4,597,648 shares of the Company’s Class A common stock sold in its initial public offering (“Non-Redeemed Shares”) in connection with the special meeting of the stockholders called by the Company (the “Special Meeting”), In exchange for the foregoing commitments not to redeem such Non-Redeemed Shares, the Sponsor has agreed to transfer to such third party or third parties up to an aggregate of 1,274,412 shares of the Company’s Class A common stock held by the Sponsor immediately following the consummation of an initial business combination if they continue to hold such Non-Redeemed Shares through the Special Meeting. During the Special Meeting the Shareholders approved an extension of time for the Company to consummate an initial business combination from March 15, 2023 to December 15, 2023 (the “Extension”), and to amend the Trust Management Agreement with Continental Stock &amp; Transfer Company, dated as of December 10, 2021. On March 10, 2023, the Company’s stockholders redeemed 22,119,297 shares. As a result, approximately $ 227.8 million (approximately $ 10.30 per share) was removed from the Company’s trust account to pay such holders. Following redemptions, the Company had 6,630,703 shares of Class A common stock outstanding, and approximately $ 68.0 million remained in the Company’s trust account. On December 11, 2023 (the “Second Special Meeting”), the Company entered into an amendment to the investment management trust agreement dated as of December 10, 2021, with Continental Stock Transfer &amp; Trust Company (the “Second Trust Amendment”). Pursuant to the Second Trust Amendment, the Company has the right to extend the time to complete a business combination twelve ( 12 ) times, each such extension for an additional one ( 1 ) month period (each an “Extension”), until December 15, 2024, by depositing into the Trust Account the lesser of $ 0.03 per unredeemed share of Class A common stock or $ 150,000 (the “Extension Payment”) for each one-month Extension. The Company’s stockholders redeemed 2,285,040 shares during the Second Special Meeting. As a result, approximately $ 24.5 million (approximately $ 10.74 per share) was removed from the Company’s trust account to pay such shareholders. This amount was removed from the Trust Account on January 5, 2024 to pay such shareholders. From January through November, the Sponsor deposited $ 130,370 approximately the 15th of each month into the Trust Account to extend the life of the Company from January 15, 2024 to December 15, 2024. In connection with the stockholders’ vote at the Third Special Meeting of stockholders held by the Company on December 9, 2024, The Company’s stockholders redeemed 241,120 shares during the Third Special Meeting. As a result, approximately $ 2.7 million (approximately $ 11.51 per share) was removed from the Company’s trust account to pay such holders. The amount was removed from the Trust Account on December 12, 2024. In conjunction with these redemptions, the stockholders also voted on extending the extended liquidation from December 15, 2024 to May 15, 2025, (the “extended liquidation date”) extending the life of the Company to complete an initial business combination. The Company has the right to extend the time to complete a business combination until May 15, 2025, by depositing into the Trust Account the lesser of $ 0.05 per unredeemed share of Class A common stock or $ 205,227 (the “New Extension Payment”) for each one-month Extension. On December 15, 2024 the Sponsor deposited $ 205,227 on into the Trust Account to extend the life of the Company to January 15, 2025. In addition, the Company has agreed that funds held in the Company’s trust account, including any interest thereon, will not be used to pay for any excise tax liabilities with respect to any future redemptions prior to or in connection with the Extension, an initial business combination or the liquidation of the Company. The Sponsor of the Company will pay the excise tax when it becomes due. The Sponsor, officers and directors have entered into a letter agreement with the Company, pursuant to which they have agreed to (i) waive their redemption rights with respect to any founder shares, placement shares and public shares held by them in connection with the completion of the initial Business Combination, (ii) waive their redemption rights with respect to any founder shares, placement shares and public shares held by them in connection with a stockholder vote to approve an amendment to the Company’s second amended and restated certificate of incorporation (A) to modify the substance or timing of the Company’s obligation to allow redemption in connection with the initial Business Combination or certain amendments to the Company’s charter prior thereto or to redeem 100 %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any founder shares and placement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15 per public share and (ii) the actual amount per public share held in the Trust Account as of the date of the liquidation of the Trust Account, if less than $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you that the Sponsor would be able to satisfy those obligations. On October 11, 2023, the Company received a notification letter (the “Notice”) from the Listing Qualifications Department of NASDAQ indicating that it was not in compliance with Nasdaq Listing Rule 5450(a)(2) (the “Listing Rule”) for failing to maintain a minimum of 400 Total Holders for continued listing, which is required by the Nasdaq Global Market. The Notice has no immediate effect on the listing or trading of the Company’s common stock on the Nasdaq Global Market. The Notice states that the Company has 45 calendar days from the date of the Notice, or until November 27, 2023, to submit a plan to regain compliance with the Listing Rule, and if accepted, Nasdaq may grant the Company up to 180 calendar days from the date of the Notice, or until April 8, 2024, to regain compliance. BurTech submitted a plan to Nasdaq to regain compliance with the Listing Rule on November 27, 2023. On April 16, 2024, the Company reported 522 total holders of stock, meeting the minimum 400 total holders requirement for The Nasdaq Global Market as per Listing Rule 5450(a)(2). The Company has received confirmation of compliance from Staff on April 26, 2024, closing the matter. On December 11, 2024, the Company received a notice (the “Notice”) from the Nasdaq Stock Market LLC (“Nasdaq”), stating that the Company did not comply with Nasdaq Interpretive Material IM-5101-2 (“IM-5101-2”), and that its securities are now subject to delisting. Pursuant to IM-5101-2, the Company, a special purpose acquisition company, must complete one or more business combinations within 36 months of the effectiveness of its IPO registration statement. Since the Company did not complete its initial business combination by December 10, 2024, the Company did not comply with IM-5101-2, and its securities are now subject to delisting. Unless the Company requests a timely appeal of this determination by Nasdaq, trading of the Company’s securities on Nasdaq will be suspended at the opening of business on December 18, 2024, and a Form 25-NSE will be filed with the Securities and Exchange Commission (the “SEC”), which will remove the Company’s securities from listing on Nasdaq. The Company will not appeal Nasdaq’s determination to delist the Company securities and accordingly, the Company’s securities will be suspended from trading on Nasdaq at the opening of business on December 18, 2024. The Company plans to transfer its securities to OTC for quotation under the same ticker symbols following the delisting of the Company’s securities on Nasdaq. On July 18, 2024, the Company and Legacy Blaize filed the registration statement Form S-4 related the Business Combination detailed below. On December 23, 2024, the Company held a special meeting in lieu of the 2024 annual meeting of the stockholders of the Company (the “Special Meeting”) in connection with the Business Combination and other related matters, as described in the definitive proxy statement filed by the Company with the Securities and Exchange Commission on December 2, 2024 (the “Proxy Statement”). In connection with the stockholders’ vote on December 23, 2024 (discussed above) and after certain Investors entered into the Non-Redemption Agreements, 937,844 shares were tendered for redemption on January 12, 2025. As a result, approximately $ 10.9 million (approximately $ 11.58 per share) will be removed from the Company’s trust account to pay such holders, after taking into account additional allocation of payments to cover any tax obligation of the Company, such as franchise taxes, but not including any excise tax, since that date. Following redemptions and execution of the Non-Redemption Agreements, the Company will have approximately $ 36.6 million in the Company’s trust account. In connection with the Non-Redemption Agreements, approximately $ 33.1 million will be transferred into a separate escrow account with Continental Stock Transfer &amp; Trust Company at the closing of the Business Combination and held until such Non-Redeemed Shares are either sold in the market and/or put to the Company in accordance with the procedures described above and such funds are then distributed to the Investors and Company accordingly. Liquidity and Going Concern As of December 31, 2024, the Company had $ 1,506 in cash, $ 757,336 in restricted cash, and $ 47,558,112 in investments held in trust. Restricted cash is held exclusively for payment of current tax liabilities and $ 40,157 of over withdrawn interest from the Trust Account. As of December 31, 2024, $ 4,214,138 of the amount on deposit in the Trust Account represents interest income. Our liquidity needs up to December 31, 2024 had been satisfied through a payment from our sponsor of $ 25,000 for the Founder Shares to cover certain offering costs, the loan under an unsecured promissory note from the Sponsor of $ 1,500,000 , working capital advances from the Sponsor and the net proceeds from the consummation of the Initial Public Offering held outside of the trust account. As of December 31, 2024, the Company had $ 1,500,000 outstanding under a Convertible Promissory Note and $ 2,971,258 outstanding as advances from sponsor. Until the consummation of the Business Combination, the Company will use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discussed above, the Company consummated the Closing on January 13, 2025. As such, management of Legacy Blaize has determined that due to the incurred recurring losses and negative cash flows incurred and projected, there is a liquidity condition due to working capital restrictions. On September 9, 2024, BurTech entered into an Advisory Services Engagement Letter with Jefferies to serve as its exclusive capital markets advisor in connection with the contemplated transaction involving Legacy Blaize (i.e., the Business Combination) (the “Jefferies Engagement Letter”), pursuant to which Jefferies would be eligible for a fee of $4,500,000 contingent upon the closing of a Business Combination and for reimbursement of expenses up to $500,000. On April 7, 2025, Jefferies commenced a lawsuit against the Company in the Supreme Court of the State of New York, County of New York, seeking summary judgment in lieu of complaint. The lawsuit alleges that pursuant to the Jefferies Engagement Letter, Jefferies was entitled to receive a fee of $4,500,000 conditional on the Closing of the Business Combination, with the option for the Company to defer up to $1,000,000 of this fee for up to 12 months post-closing, and $500,000 in reimbursable expenses. Jefferies alleges that as of March 31, 2025, no fees have been paid to Jefferies under the Jefferies Engagement Letter. Jefferies seeks $3,500,000 for its fees, as well as $500,000 in expense reimbursement, as well as pre-and post-judgment interest and attorneys’ fees and legal costs incurred in connection with the lawsuit. Such contingent obligation could require the use of cash or impact the collection of cash in future periods; however, we are unable to accurately predict the timing and estimate the amount of such contingent obligation as of December 31, 2024. In connection with the Company’s assessment of going concern considerations in accordance with Accounting St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consolidated financial statements are presented in conformity with accounting principles generally accepted in the U.S. (“GAAP”) and pursuant to the rules and regulations of the SEC. Revision to Prior Financial Statements On December 11, 2023, the Company converted 9,487,495 Class B Shares to Class A Shares. In prior financial statements it was reflected that 9,487,500 were transferred from Class B shares to Class A shares. This revision only impacts the consolidated statements of equity whereas 5 shares are shown as Class B Shares and Class A shares are shown as 9,487,495 . There are no other impacts to the Company’s consolidated financial statements.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December 31, 2024 and 2023, the Company had $ 1,506 and $ 0 in cash, respectively, and no cash equivalents. As of December 31, 2024 and 2023, the Company also had $ 757,336 and $ 843,313 of restricted cash, respectively, related to funds withdrawn from the Trust Account reserved to the payment of taxes. Investments Held in Trust Account As of December 31, 2024 and 2023, the Company had $ 47,558,112 and $ 71,432,177 (as of December 31, 2023, $ 24,539,002 of this amount was restricted for redeeming shareholders, which were redeemed in December 2023 and subsequently distributed in January 2024.) respectively, in investments held in the Trust Account, which primarily consist of investments in mutual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to be outside of the Company’s control and subject to the occurrence of uncertain future events. Accordingly, as of December 31, 2024 and 2023, 4,104,543 and 4,345,663 Class A common stock subject to possible redemption, respectively, are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 16,919,619 as a result of the IPO (consisting of $ 2,875,000 of underwriting fees, $ 10,062,500 of deferred underwriting fees, $ 3,456,652 fair value of the Class A common stock issued to the underwriters and $ 525,467 of other offering costs). 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 had a full valuation allowance recorded against it.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income taxes and unrecognized tax benefits as income tax expense. There were no unrecognized tax benefits as of December 31, 2024 and 2023. During the year ended December 31, 2024, the Company’s provision for income taxes included $ 41,498 for interest and penalties. The $ 41,498 is included in income taxes payable on the Company’s balance sheets as of December 31, 2024. The Company is currently not aware of any issues under review that could result in significant payments, accruals or material deviation from its position. The Company has identified the U.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effective tax rate was ( 14.4 )% and 43.4 % for the year ended December 31, 2024 and 2023, respectively. The effective tax rate differs from the statutory tax rate of 21 % due to the valuation allowance on the deferred tax assets and the deductibility of penalties on tax obligations and merger and acquisition costs. Net Income (Loss) Per Common Stock The Company has two classes of shares, which are referred to as Class A common stock and Class B common stock. Earnings and losses are shared pro rata between the two classes of shares. The 29,648,250 potential common stocks for outstanding warrants to purchase the Company’s shares were excluded from diluted (losses) earnings per share for the year ended December 31, 2024 and 2023 because the warrants are contingently exercisable, and the contingencies have not yet been met and its inclusion would be anti- dilutive. As a result, diluted net (loss) income per common stock is the same as basic net (loss) income per common stock for the periods. The table below presents a reconciliation of the numerator and denominator used to compute basic and diluted net (loss) income per share for each class of common stock:
Year Ended December 31,
2024 2023
Class A Class B Class A Class B
Redeemable Non-Redeemable Non-Redeemable Redeemable Non-Redeemable Non-Redeemable
common stock common stock common stock common stock common stock common stock
Numerator:
Allocation of net income $ ( 1,176,526 ) $ ( 2,937,005 ) $ ( 1 ) $ 660,301 $ 112,586 $ 566,255
Denominator:
Weighted-average shares outstanding (1) 4,333,146 10,816,995 5 10,578,271 1,803,670 9,071,610
Basic and diluted net income per share $ ( 0.27 ) $ ( 0.27 ) $ ( 0.27 ) $ 0.06 $ 0.06 $ 0.06 (1) Weighted-average shares outstanding includes common stock subject to redemption. Concentration of Credit Risk Financial instruments that potentially subject the Company to concentration of credit risk consist of a cash account in a financial institution which, at times may exceed the Federal Deposit Insurance Corporation coverage of $250,000. As of December 31, 2024 and 2023, the Company had not experienced losses on this account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consolidated balance sheets,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 Fair Value of Derivative Liabilities – Backstop Subscription Agreement The Company accounts for its Backstop Subscription Agreement (see Note 6) in accordance with the guidance contained in ASC 815-40, “Derivatives and Hedging”, under which the Backstop Subscription Agreement does not meet the criteria for equity treatment and must be recorded as a liability. Accordingly, the Company classified the Backstop Subscription Agreement as a liability at its fair value and adjusts the Backstop Subscription Agreement to fair value at each reporting period. This liability is subject to re-measurement at each balance sheet date until exercised, and any change in fair value is recognized in the statements of operations. The Backstop Subscription Agreement is valued using a Probability Weighted Expected Return Method (“PWERM”). Fair Value of Derivative Liability – Non-Redemption Agreement The Company accounts for its Non-Redemption Agreement (see Note 6) in accordance with the guidance contained in ASC 815-40, “Derivatives and Hedging”, under which the Non-Redemption Agreement does not meet the criteria for equity treatment and must be recorded as a liability. Accordingly, the Company classified the Non-Redemption Agreement as a liability at its fair value and adjusts the Non-Redemption Agreement to fair value at each reporting period. This liability is subject to re-measurement at each balance sheet date until exercised, and any change in fair value is recognized in the statements of operations. The Non-Redemption Agreement is valued using a Monte Carlo model. 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s has analyzed the warrants issued in the Initial Public Offering (“Public Warrants”) and warrants included in the Private Placement Units (the “Private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Recent Accounting Standard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as required for the year ended December 31, 2024. The adoption requires the Company to provide additional disclosures, but otherwise it does not materially impact its consolidated financial statements. The Company’s management does not believe that any other recently issued, but not yet effective, accounting standards if currently adopted would have a material effect on its consolidated financial 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 xml:space="preserve">NOTE 3. INITIAL PUBLIC OFFERING Public Units On December 15, 2021, the Company consummated its IPO of 28,750,000 Units, including the issuance of 3,750,000 Units as a result of the underwriters’ full exercise of the over-allotment, at a purchase price of $ 10.00 per Unit. Each Unit that the Company is offering has a price of $ 10.00 and consists of one share of Class A common stock and one redeemable warrant. Each whole warrant will entitle the holder to purchase one Class A common stock at a price of $ 11.50 per share, subject to adjustment. All of the 28,75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common stock was issued with other freestanding instruments (i.e., public warrants), the initial carrying value of common stock classified as temporary equity is the allocated proceeds based on the guidance in ASC 470-20. The common stock is subject to SEC and its staff’s guidance on redeemable equity instruments, which has been codified in ASC 480- 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and adjusts the carrying value of redeemable common stock to equal the redemption value at the end of each reporting period. Immediately upon the closing of the IPO, the Company recognized the accretion from initial book value to redemption amount value. The change in the carrying value of redeemable common stock resulted in charges against additional paid-in capital and accumulated deficit. As of December 31, 2024 and 2023, the common stock subject to redemption reflected on the balance sheet are reconciled in the following table:
Class A common stock subject to possible redemption, December 31, 2022 294,796,918
Less:
Redemptions ( 252,315,037 )
Plus:
Accretion of carrying value to redemption value 4,510,051
Class A common stock subject to possible redemption, December 31, 2023 46,991,932
Less:
Redemptions ( 2,774,658 )
Plus:
Accretion of carrying value to redemption value 3,380,995
Class A common stock subject to possible redemption, December 31, 2024 47,598,2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PRIVATE PLACEMENT Simultaneously with the closing of the IPO, the Company’s Sponsor purchased an aggregate of 898,250 Private Placement Units, at a price of $ 10.00 per unit, or $ 8,982,500 in the aggregate, in a private placement. A portion of the proceeds from the Private Placement Units was added to the proceeds from the IPO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Each Private Placement Unit will consist of one share of Class A common stock and one redeemable warrant. Each private warrant entitles the holder to purchase one share of Common Stock at a purchase price of $ 11.50 per share. The Sponsor and the Company’s officers and directors agreed, subject to limited exceptions, not to transfer, assign or sell any of their Private Placement Units until 30 days after the completion of the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May 21, 2021, the Sponsor purchased 8,625,000 shares of the Company’s Class B common stock, par value $ 0.0001 per share (the “Founder Shares”), for an aggregate price of $ 25,000 . On September 24, 2021, the Company issued 862,500 shares of Class B common stock in connection with a 1.1 stock split, resulting in an aggregate of 9,487,500 shares of Class B common stock outstanding, of which 1,237,500 shares were subject to forfeiture to the extent that the underwriter’s over-allotment option is not exercised. On December 15, 2021, the underwriters fully exercised their over-allotment option, hence, 1,237,500 Founder Shares were no longer subject to forfeiture. The number of founder shares outstanding was determined so that the founder shares, will represent, on an as-converted basis, 24.81 % of the outstanding shares after the IPO (excluding the shares of Class A common stock issued to the representative or its designees upon consummation of this offering, the placement units and securities underlying the placement units and assuming the initial stockholders do not purchase units in this offering). The initial stockholders have agreed not to transfer, assign or sell any of their founder shares (or shares of common stock issuable upon conversion thereof) until the earlier to occur of: (A) six months after the completion of the initial Business Combination and (B) subsequent to the initial Business Combination, if the reported last sale price of the Class A common stock equals or exceeds $ 12.00 per share (as adjusted for stock splits, stock dividends, reorganizations, recapitalizations and the like) for any 20 trading days within any 30 -trading day period commencing after the initial Business Combination. Any permitted transferees will be subject to the same restrictions and other agreements of the initial stockholders with respect to any founder shares (the “Lock-up”). Administrative Support Agreement Commencing on the effective date of the IPO, the Company will pay an affiliate of the Sponsor $ 10,000 per month for office space, utilities and secretarial and administrative support. Upon completion of the Company’s initial Business Combination or its liquidation, the Company will cease paying these monthly fees. For the year ended December 31, 2024, the Company incurred $ 120,000 for the administrative service fees, of which $ 120,000 are recorded as accrued expenses in the balance sheets. For the year ended December 31, 2023, the Company incurred $ 120,000 for the administrative service fees, of which $ 60,000 are recorded as accrued expenses in the balance sheets. Working Capital Loans In order to finance transaction costs in connection with an intended initial Business Combination, the Sponsor or an affiliate of the Sponsor or certain of the Company’s officers and directors may, but are not obligated to, loan the Company funds on a non-interest bearing basis as may be required (the “Working Capital Loans”). If the Company completes an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for such repayment. Up to $ 1,500,000 of the Working Capital Loans made by the Sponsor, the Company’s officers and directors, or the Company’s or their affiliates to the Company prior to or in connection with the initial Business Combination may be convertible into units, at a price of $ 10.00 per unit at the option of the lender, upon consummation of the initial Business Combination. The units would be identical to the placement units. Other than as described above, the terms of the Working Capital Loans by the Sponsor, the Company’s officers and directors or their affiliates, if any, have not been determined and no written agreements exist with respect to the Working Capital Loans. The Company does not expect to seek loans from parties other than the Sponsor or an affiliate of the Sponsor as the Company does not believe third parties will be willing to loan such funds and provide a waiver against any and all rights to seek access to funds in the Trust Account. On February 1, 2023, the Company issued an unsecured convertible promissory note to the Sponsor, pursuant to which the Company borrowed $ 1,500,000 from the Sponsor for general corporate purposes. Such loan may, at the Sponsor’s discretion, be converted into Units of the Company (as defined above), the conversion shall be an amount determined by dividing (x) the sum of the outstanding principal amount payable to such Payee by (y) $ 10.00 . The terms of the Working Capital Shares will be identical to those of the Private Units that were issued to the Sponsor in connection with the Initial Public Offering. The Working Capital Loan will not bear any interest and will be repayable by the Company to the Sponsor, if not converted or repaid on the effective date of a Business Combination involving the Company and one or more businesses. The maturity date of the Working Capital Loan may be accelerated upon the occurrence of an Event of Default (as defined under the Working Capital Loan). As of December 31, 2024 and 2023, $ 1,500,000 and $ 810,345 in working capital loans were outstanding, respectively. Advances from Sponsor As of December 31, 2024, the Sponsor provided working capital and extension deposits on behalf of the Company. These amounts are reflected on the consolidated balance sheets as advances from Sponsor. The advances are non-interest bearing and are payable on demand. As of December 31, 2024, the Company had advances owed to the Sponsor in the amount of $ 2,971,258 . As of December 31, 2023 , the Company had no such advances owed to the Sponsor. During the year ended December 31, 2024, the Company received $ 1,304,630 from its Sponsor for payment of operating expenses and ongoing business operations. Additionally, during the year ended December 31, 2024, the Sponsor paid $ 1,666,628 to the trust for extension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 gistration Rights The holders of the founder shares, the representative shares, placement units (including component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e IPO,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Underwriting Agreement On December 15, 2021, the Company paid a cash underwriting discount of 1.0 % per Unit, or $ 2,875,000 , as part of the underwriting fee. Additionally, the underwriter is entitled to a deferred underwriting discount of 3.5 % of the IPO gross proceeds or $ 10,062,500 , as a result of the underwriter’s over-allotment exercised in full upon the completion of the Company’s initial Business Combination. On April 26, 2024, the Company and EF Hutton amended the Underwriting Agreement signed on December 10, 2021. EF Hutton shall acknowledge the satisfaction and discharge of the deferred underwriting discount and shall acknowledge that the Company’s obligations to pay the deferred underwriting discount in its entirety under the Underwriting Agreement have automatically been satisfied and discharged, if on the Closing of the Merger Agreement the Company pays in cash $ 1,500,000 to EF Hutton. Representative Shares On December 15, 2021, the Company issued to the representative or its designees 431,250 of Class A common stock (“Representative Shares”). The aggregate fair value of the Representative shares was $ 3,456,652 , or $ 8.02 per share and recorded as offering costs. The Company accounted for the Representative Shares as an offering cost of the Initial Public Offering, with a corresponding credit to stockholders’ equity. The holders of the Representative Shares have agreed not to transfer, assign or sell any such shares without the Company’s prior consent until the completion of its initial Business Combination. In addition, the holders of the Representative Shares have agreed (i) to waive their redemption rights (or right to participate in any tender offer) with respect to such shares in connection with the completion of the Company’s initial Business Combination and (ii) to waive their rights to liquidating distributions from the Trust Account with respect to such shares if the Company fails to complete its initial Business Combination within 15 months from the closing of the IPO. The representative shares are deemed to be underwriters’ compensation by FINRA pursuant to FINRA Rule 5110. Please see Note 9 for valuation methodology and assumptions used to determine the fair value of the Representative Shares. Right of First Refusal Subject to certain conditions, the Company granted the representative, for a period of 15 months after the date of the consummation of the Business Combination, an irrevocable right of first refusal to act as sole investment banker, sole book runner, and/or sole placement agent, at the representative’s sole discretion, for each and every future public and private equity and debt offering, including all equity linked financings for the Company or any of the Company’s successors or current or future subsidiaries. In accordance with FINRA Rule 5110(g)(6)(A), such right of first refusal shall not have a duration of more than three years from the effective date of the registration statement of which this prospectus forms a part. 2023 Non-Redemption Agreements The Sponsor entered into non-redemption agreements (“2023 Non-Redemption Agreements”) with various stockholders of the Company (the “Non-Redeeming Stockholders”), pursuant to which these stockholders agreed not to redeem a portion of their shares of Company common stock (the “Non-Redeemed Shares”) in connection with the Special Meeting held on March 10, 2023, but such stockholders retained their right to require the Company to redeem such Non-Redeemed Shares in connection with the closing of the Business Combination. The Sponsor has agreed to transfer to such Non-Redeeming Stockholders an aggregate of 1,149,412 the Founder Shares held by the Sponsor immediately following the consummation of an initial Business Combination. The Company estimated the aggregate fair value of such 1,149,412 Founder Shares transferrable to the Non-Redeeming Stockholders pursuant to the 2023 Non-Redemption Agreement to be $ 8,758,683 or $ 7.62 per share. The fair value was determined using the probability of a successful Business Combination of 75 %, an implied volatility of 4.16 %, and the value per shares as of the valuation date of $ 10.24 derived from an option pricing model for publicly traded warrants. Each Non-Redeeming Stockholder acquired from the Sponsor an indirect economic interest in such Founder Shares. The excess of the fair value of such Founder Shares was determined to be an offering cost in accordance with Staff Accounting Bulletin Topic 5A. Accordingly, in substance, it was recognized by the Company as a capital contribution by the Sponsor to induce these Non-Redeeming Stockholders not to redeem the Non-Redeemed Shares, with a corresponding charge to additional paid-in capital to recognize the fair value of the Founder Shares subject to transfer as an offering cost.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Finally, based on recently issued interim guidance from the Internal Revenue Service and Treasury, subject to certain exceptions, the excise tax should not apply in the event of our liquidation. On March 10, 2023, in connection with the Company’s Special Meeting, the Company’s stockholders redeemed 22,119,297 Class A shares of Common Stock for a total of $ 227,776,035 . On December 11, 2023, in connection with the Company’s Second Special Meeting, the Company’s stockholders redeemed 2,285,040 Class A shares of Common Stock for a total of $ 24,539,002 , the amounts redeemed were paid out to stockholders on January 5, 2024. On December 9, 2024, in connection with the Company’s Special Annual Meeting, the Company’s stockholders redeemed 241,120 Class A shares of Common Stock for a total of $ 2,774,658 , the amounts redeemed were paid out to stockholders on December 12, 2024. The Company evaluated the current status and probability of completing a Business Combination as of December 31, 2024 and concluded that it is probable that a contingent liability should be recorded. As of December 31, 2024 and 2023, the Company recorded $ 2,550,897 and $ 2,523,150 , respectively, of excise tax liability calculated as 1 % of shares redeemed on March 10, 2023, December 15, 2023 and December 9, 2024. During the second quarter,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As a result, as of December 31, 2024, the Company accrued $ 310,728 for penalties and interest related to the redemptions that occurred in year ended December 31, 2023 that have no t been paid or filed by December 31, 2024. Capital Markets Advisor Fees On September 9, 2024, BurTech entered into an Advisory Services Engagement Letter with Jefferies to serve as its exclusive capital markets advisor in connection with the contemplated transaction involving Legacy Blaize (i.e., the Business Combination) (the “Jefferies Engagement Letter”), pursuant to which Jefferies would be eligible for a fee of $4,500,000 contingent upon the closing of a Business Combination and for reimbursement of expenses up to $500,000. The Business Combination was completed in January 2025, and as of December 31, 2024, no liability has been recognized for the contingent fee as the contingency (completion of the Business Combination) did not occur until after the balance sheet date. On April 7, 2025, Jefferies commenced a lawsuit against the Company in the Supreme Court of the State of New York, County of New York, seeking summary judgment in lieu of complaint. The lawsuit alleges that pursuant to the Jefferies Engagement Letter, Jefferies was entitled to receive a fee of $4,500,000 conditional on the Closing of the Business Combination, with the option for the Company to defer up to $1,000,000 of this fee for up to 12 months post-closing, and $500,000 in reimbursable expenses. Jefferies alleges that as of March 31, 2025, no fees have been paid to Jefferies under the Jefferies Engagement Letter. Jefferies seeks $3,500,000 for its fees, as well as $500,000 in expense reimbursement, as well as pre-and post-judgment interest and attorneys’ fees and legal costs incurred in connection with the lawsuit. The Company has retained counsel and intends to vigorously defend the litigation, but there can be no assurances that the litigation will not have a material adverse effect on the Company's financial condition, results of operations, or cash flows. Company Support Agreement On December 22, 2023, concurrently with the execution of the Merger Agreement, certain stockholders of Legacy Blaize entered into a Company Support Agreement (the “Company Support Agreement”) with the Company and Legacy Blaize, pursuant to which such stockholders have agreed to, among other things, (i) support and vote in favor of (a) the approval and adoption of the Merger Agreement and the Business Combination, (b) the conversion of each issued and outstanding share of preferred stock of Legacy Blaize into one share of Blaize common stock as of immediately prior to the Effective Time, and (c) any other circumstances upon which a consent or other approval with respect to the Merger Agreement and the Business Combination. Sponsor Support Agreement On December 22, 2023, concurrently with the execution of the Merger Agreement, the Company and Legacy Blaize entered into an agreement (the “Sponsor Support Agreement”) with the Sponsor, pursuant to which, among other things, in connection with the Closing, the Sponsor agreed o (i) vote all its shares of the Company’s Class A common stock in favor of (a) each Transaction Proposal (as defined in the Merger Agreement), including, without limitation, the approval and adoption of the Merger Agreement and the Business Combination, and (b) any other circumstances upon which a consent or other approval with respect to the Merger Agreement and the Business Combination. Registration Rights Agreement The Merger Agreement contemplates that, at the Closing, Blaize, the Sponsor, certain significant securityholders of Legacy Blaize and certain of their respective affiliates will enter into an Amended and Restated Registration Rights Agreement (the “Registration Rights Agreement”), pursuant to which Blaize will agree to register for resale, pursuant to Rule 415 under the Securities Act of 1933, as amended (the “Securities Act”), certain shares of Blaize common stock and other equity securities of Blaize that are held by the parties thereto from time to time on the terms and subject to the conditions set forth therein. Lock-up Agreement The Merger Agreement contemplates that, at the Closing, Blaize will enter into lock-up agreements (the “Lock-up Agreements”) with (i) certain of Blaize’s directors and officers, (ii) certain stockholders of Blaize and (iii) Burkhan, in each case, restricting the transfer of Blaize common stock and any shares of Blaize common stock issuable upon the exercise or settlement, as applicable, of Blaize Options or Blaize RSUs held by it immediately after the Effective Time from and after the Closing. The restrictions under the Lock-up Agreements begin at the Closing and end on the earlier of (x) the date that is 180 days after the Closing, (y) the last reported sale price of Blaize common stock reaching $ 12.00 per share (as adjusted for stock splits, stock dividends, reorganizations, recapitalizations and the like) for any 20 trading days within any 30 -trading day period commencing at least 150 days after the Closing and (z) the liquidation of Blaize. On January 13, 2025, immediately following the Closing, the Company entered into the Lock-up Agreements discussed above. Backstop Subscription Agreement On April 22, 2024, the Sponsor entered into a backstop subscription agreement (the “Backstop Subscription Agreement”) with the Company and Legacy Blaize. Pursuant to the Backstop Subscription Agreement, in the event that the amount of cash in the Company’s trust account following redemptions and before payment of expenses (the “Trust Amount”) is less than $ 30,000,000 (the “Backstop Amount”), the Sponsor shall purchase, prior to or substantially concurrently with the closing of the Business Combination, a number of shares of Class A common stock of the Company equal to the quotient of (a) the difference of (x) $ 30,000,000 minus (y) the Trust Amount divided by (b) $ 10.00 , at a per share purchase price of $ 10.00 per share. The Company accounts for its Backstop Subscription Agreement in accordance with the guidance contained in ASC 815-40, “Derivatives and Hedging”, under which the Backstop Subscription Agreement does not meet the criteria for equity treatment and must be recorded as a liability. Accordingly, the Company classified the Backstop Subscription Agreement as a liability at its fair value and adjusts the Backstop Subscription Agreement to fair value at each reporting period. This liability is subject to re-measurement at each balance sheet date until exercised, and any change in fair value is recognized in the statements of operations (see Note 9). The Backstop Subscription Agreement was waived at the execution of the Non-Redemption Agreements (below). Non-Redemption Agreement On December 31, 2024, the Company entered into an agreement (“Non-Redemption Agreement”) with one or more unaffiliated stockholders of the Company (each, an “Investor”) who agreed not to redeem (or validly rescind any redemption requests on) their shares of Class A common stock, par value $ 0.0001 per share of the Company, in connection with the Special Meeting held on December 23, 2024. In exchange for the foregoing commitments not to redeem the Non-Redeemed Shares, Legacy Blaize and the Sponsor, have agreed to guarantee that each Investor receives a return of $ 1.50 per Non-Redeemed Share whether Investor (i) sells the Non-Redeemed Shares in the open market or (ii) exercises its option to require the Company to repurchase the Non-Redeemed Shares in accordance with the Non-Redemption Agreement. Entering into the Non-Redemption Agreement is expected to increase the amount of funds that remain in the Company’s trust account following the Business Combination. The Company accounts for its Non-Redemption Agreement in accordance with the guidance contained in ASC 815-40, “Derivatives and Hedging”, under which the Non-Redemption Agreement does not meet the criteria for equity treatment and must be recorded as a liability. Accordingly, the Company classified the Non-Redemption Agreement as a liability at its fair value and adjusts the Non-Redemption Agreement to fair value at each reporting period. This liability is subject to re-measurement at each balance sheet date until exercised, and any change in fair value is recognized in the statements of operations (see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Deficit</t>
        </is>
      </c>
      <c r="B4" s="4" t="inlineStr">
        <is>
          <t>NOTE 7. STOCKHOLDERS’ DEFICIT Preferred Stock The Company is authorized to issue 1,000,000 shares of preferred stock with a par value of $ 0.0001 per share. As of December 31, 2024 and 2023, there were no shares of preferred stock issued or outstanding. Class A Common Stock The Company is authorized to issue 280,000,000 shares of Class A common stock with a par value of $ 0.0001 per share. Holders of Class A common stock are entitled to one vote for each share. On December 11, 2023, the Company issued an aggregate of 9,487,495 Class A Shares to the holders of the Company’s shares of Class B Shares upon the exchange of an equal number of Class B Shares (“the Exchange”). On December 31, 2024 and 2023, there were 10,816,995 shares issued and outstanding (excluding 4,104,543 and 4,345,663 shares subject to possible redemption as of December 31, 2024 and 2023, respectively and excluding 2,285,040 shares to be redeemed as of December 31, 2023). The 9,487,495 Class A Shares issued in connection with the Exchange are subject to the same restrictions as applied to the Class B Shares before the Exchange, including, among other things, certain transfer restrictions, waiver of redemption rights and the obligation to vote in favor of an initial business combination as described in the prospectus for our initial public offering. Class B Common Stock The Company is authorized to issue 20,000,000 shares of Class B common stock with a par value of $ 0.0001 per share. Holders of the Class B common stock are entitled to one vote for each share. On September 24, 2021, the Company issued 862,500 shares of Class B common stock in connection with a 1.1 stock split. Due to the Exchange, on December 11, 2023, the Company converted 9,487,495 Class B Shares to Class A Shares. As of December 31, 2024 and 2023, there were 5 shares of Class B common stock issued and outstanding. The number of founder shares outstanding was determined so that the founder shares, will represent, on an as-converted basis, 24.81 % of the outstanding shares after the IPO (excluding the shares of Class A common stock issued to the representative or its designees upon consummation of this offering, the placement units and securities underlying the placement units and assuming the initial stockholders do not purchase units in this offering). Warrants Each warrant entitles the holder to purchase one share of the Company’s Class A common stock at a price of $ 11.50 per share, subject to adjustment as described herein. The warrants will become exercisable 30 days after the completion of the Company’s initial Business Combination or 12 months after the closing of the IPO.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the Company’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after the closing of the initial Business Combination to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warrants become exercisable, the Company may redeem the outstanding warrants: • in whole and not in part; • at a price of $ 0.01 per warrant; • upon not less than 30 days ’ prior written notice of redemption given after the warrants become exercisable (the “ 30-day redemption period”) to each warrant holder; • if, and only if, the reported last sale price of the Class A common stock equals or exceeds $ 18.00 per share (as adjusted for stock splits, stock dividends, reorganizations, recapitalizations and the like) for any 20 trading days within a 30 -trading day period commencing once the warrants become exercisable and ending three business days before the Company sends the notice of redemption to the warrant holders; and • If and only if, there is a current registration statement in effect with respect to the shares of Class A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shares of Class A common stock for the five trading days ending on the third trading day prior to the date on which the notice of redemption is sent to the holders of warrants. In addition, if (x) the Company issues additional shares of Class A common stock or equity-linked securities for capital raising purposes in connection with the closing of the initial Business Combination at an issue price or effective issue price of less than $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 9.20 per share, then the exercise price of the warrants will be adjusted (to the nearest cent) to be equal to 115 % of the greater of the Market Value and the Newly Issued Price, and the $ 18.00 per share redemption trigger price described below under “Redemption of warrants” will be adjusted (to the nearest cent) to be equal to 180 % of the greater of the Market Value and the Newly Issued Price. The Private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nitial Public Offering, except that they will not be transferable, assignable or saleable until 30 days after the consummation of the initial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NOTE 8. INCOME TAX The Company’s net deferred tax assets (liability) as of December 31, 2024 and 2023 are as follows:
Year Ended December 31,
2024 2023
Deferred tax assets (liabilities):
Organizational costs &amp; start-up expenses $ 690,713 $ 475,133
Loss from operations — —
Total deferred tax assets (liabilities), net 690,713 475,133
Valuation allowance ( 690,713 ) ( 475,133 )
Deferred tax assets (liability), net of allowance $ — $ — The income tax provision for the year ended December 31, 2024 and 2023 consists of the following:
Year Ended December 31,
2024 2023
Federal:
Current (1) $ 517,179 $ 1,027,644
Deferred: ( 215,580 ) ( 187,264 )
State:
Current — —
Deferred — —
Change in valuation allowance 215,580 187,264
Provision for income taxes $ 517,179 $ 1,027,644 (1) For the year ended December 31, 2024, current federal income taxes includes penalties and interest charges of $ 41,497 . As of December 31, 2024 and 2023, the Company had no U.S. federal operating loss carryovers available to offset future taxable income, which do not expire. In assessing the realization of the deferred tax assets (liability), management considers whether it is more likely than not that some portion of all of the deferred tax assets will not be realized. The ultimate realization of deferred tax assets (liability) is dependent upon the generation of future taxable income during the periods in which temporary differences representing net future deductible amounts become deductible. Management considers the scheduled reversal of deferred tax assets (liability), projected future taxable income and tax planning strategies in making this assessment. After consideration of all of the information available, management believes that significant uncertainty exists with respect to future realization of the deferred tax assets (liability) and has therefore established a full valuation allowance. For the year ended December 31, 2024, the change in the valuation allowance was $ 215,580 . For the year ended December 31, 2023, the change in the valuation allowance was $ 187,264 . The Company’s effective tax rate was ( 14.4 %) and 43.4 % for the year ended December 31, 2024 and 2023, respectively. The effective tax rate differs from the statutory tax rate of 21 % due to the valuation allowance on the deferred tax assets and deductibility of penalties on tax obligations. A reconciliation of the federal income tax rate to the Company’s effective tax rate as of December 31, 2024 and 2023 is as follows:
As of December 31,
2024 2023
Statutory federal income tax rate 21.0 % 21.0 %
State taxes, net of federal tax benefit — % — %
Fair value of Non-Redemption Agreement liability ( 6.4 ) % — %
Transaction costs ( 20.0 ) % 14.3 %
Fines and penalties ( 3.0 ) % 0.2 %
Permanent book/tax differences — — %
Change in valuation allowance ( 6.0 ) % 7.9 %
Income tax provision ( 14.4 ) % 43.4 % The Company files income tax returns in the U.S. federal jurisdiction and is subject to examination since ince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506</v>
      </c>
      <c r="C3" s="7" t="n">
        <v>0</v>
      </c>
    </row>
    <row r="4">
      <c r="A4" s="4" t="inlineStr">
        <is>
          <t>Restricted cash</t>
        </is>
      </c>
      <c r="B4" s="5" t="n">
        <v>757336</v>
      </c>
      <c r="C4" s="5" t="n">
        <v>843313</v>
      </c>
    </row>
    <row r="5">
      <c r="A5" s="4" t="inlineStr">
        <is>
          <t>Due from sponsor</t>
        </is>
      </c>
      <c r="B5" s="4" t="inlineStr">
        <is>
          <t xml:space="preserve"> </t>
        </is>
      </c>
      <c r="C5" s="5" t="n">
        <v>318888</v>
      </c>
    </row>
    <row r="6">
      <c r="A6" s="4" t="inlineStr">
        <is>
          <t>Trust Account - Restricted for Redeeming Shareholders</t>
        </is>
      </c>
      <c r="B6" s="4" t="inlineStr">
        <is>
          <t xml:space="preserve"> </t>
        </is>
      </c>
      <c r="C6" s="5" t="n">
        <v>24539002</v>
      </c>
    </row>
    <row r="7">
      <c r="A7" s="4" t="inlineStr">
        <is>
          <t>Total current assets</t>
        </is>
      </c>
      <c r="B7" s="5" t="n">
        <v>758842</v>
      </c>
      <c r="C7" s="5" t="n">
        <v>25701203</v>
      </c>
    </row>
    <row r="8">
      <c r="A8" s="4" t="inlineStr">
        <is>
          <t>Investments held in Trust Account</t>
        </is>
      </c>
      <c r="B8" s="5" t="n">
        <v>47558112</v>
      </c>
      <c r="C8" s="5" t="n">
        <v>46893175</v>
      </c>
    </row>
    <row r="9">
      <c r="A9" s="4" t="inlineStr">
        <is>
          <t>Total assets</t>
        </is>
      </c>
      <c r="B9" s="5" t="n">
        <v>48316954</v>
      </c>
      <c r="C9" s="5" t="n">
        <v>72594378</v>
      </c>
    </row>
    <row r="10">
      <c r="A10" s="3" t="inlineStr">
        <is>
          <t>Current liabilities:</t>
        </is>
      </c>
      <c r="B10" s="4" t="inlineStr">
        <is>
          <t xml:space="preserve"> </t>
        </is>
      </c>
      <c r="C10" s="4" t="inlineStr">
        <is>
          <t xml:space="preserve"> </t>
        </is>
      </c>
    </row>
    <row r="11">
      <c r="A11" s="4" t="inlineStr">
        <is>
          <t>Accrued expenses</t>
        </is>
      </c>
      <c r="B11" s="5" t="n">
        <v>4882163</v>
      </c>
      <c r="C11" s="5" t="n">
        <v>2123846</v>
      </c>
    </row>
    <row r="12">
      <c r="A12" s="4" t="inlineStr">
        <is>
          <t>Franchise tax payable</t>
        </is>
      </c>
      <c r="B12" s="5" t="n">
        <v>200000</v>
      </c>
      <c r="C12" s="5" t="n">
        <v>35800</v>
      </c>
    </row>
    <row r="13">
      <c r="A13" s="4" t="inlineStr">
        <is>
          <t>Due to Trust Account</t>
        </is>
      </c>
      <c r="B13" s="5" t="n">
        <v>0</v>
      </c>
      <c r="C13" s="5" t="n">
        <v>318888</v>
      </c>
    </row>
    <row r="14">
      <c r="A14" s="4" t="inlineStr">
        <is>
          <t>Redeemed stock payable to public stockholders</t>
        </is>
      </c>
      <c r="B14" s="4" t="inlineStr">
        <is>
          <t xml:space="preserve"> </t>
        </is>
      </c>
      <c r="C14" s="5" t="n">
        <v>24539002</v>
      </c>
    </row>
    <row r="15">
      <c r="A15" s="4" t="inlineStr">
        <is>
          <t>Convertible promissory note - related party</t>
        </is>
      </c>
      <c r="B15" s="5" t="n">
        <v>1500000</v>
      </c>
      <c r="C15" s="5" t="n">
        <v>810345</v>
      </c>
    </row>
    <row r="16">
      <c r="A16" s="4" t="inlineStr">
        <is>
          <t>Advances from sponsor</t>
        </is>
      </c>
      <c r="B16" s="7" t="n">
        <v>2971258</v>
      </c>
      <c r="C16" s="7" t="n">
        <v>0</v>
      </c>
    </row>
    <row r="17">
      <c r="A17" s="4" t="inlineStr">
        <is>
          <t>Other Liability, Current, Related Party [Extensible Enumeration]</t>
        </is>
      </c>
      <c r="B17" s="4" t="inlineStr">
        <is>
          <t>us-gaap:RelatedPartyMember</t>
        </is>
      </c>
      <c r="C17" s="4" t="inlineStr">
        <is>
          <t>us-gaap:RelatedPartyMember</t>
        </is>
      </c>
    </row>
    <row r="18">
      <c r="A18" s="4" t="inlineStr">
        <is>
          <t>Income tax payable</t>
        </is>
      </c>
      <c r="B18" s="7" t="n">
        <v>517179</v>
      </c>
      <c r="C18" s="7" t="n">
        <v>1027644</v>
      </c>
    </row>
    <row r="19">
      <c r="A19" s="4" t="inlineStr">
        <is>
          <t>Derivative liability - Non-Redemption Agreement</t>
        </is>
      </c>
      <c r="B19" s="5" t="n">
        <v>1084963</v>
      </c>
      <c r="C19" s="4" t="inlineStr">
        <is>
          <t xml:space="preserve"> </t>
        </is>
      </c>
    </row>
    <row r="20">
      <c r="A20" s="4" t="inlineStr">
        <is>
          <t>Excise tax payable</t>
        </is>
      </c>
      <c r="B20" s="5" t="n">
        <v>2861625</v>
      </c>
      <c r="C20" s="5" t="n">
        <v>2523150</v>
      </c>
    </row>
    <row r="21">
      <c r="A21" s="4" t="inlineStr">
        <is>
          <t>Total current liabilities</t>
        </is>
      </c>
      <c r="B21" s="5" t="n">
        <v>14017188</v>
      </c>
      <c r="C21" s="5" t="n">
        <v>31378675</v>
      </c>
    </row>
    <row r="22">
      <c r="A22" s="4" t="inlineStr">
        <is>
          <t>Deferred underwriting commissions</t>
        </is>
      </c>
      <c r="B22" s="5" t="n">
        <v>10062500</v>
      </c>
      <c r="C22" s="5" t="n">
        <v>10062500</v>
      </c>
    </row>
    <row r="23">
      <c r="A23" s="4" t="inlineStr">
        <is>
          <t>Total liabilities</t>
        </is>
      </c>
      <c r="B23" s="5" t="n">
        <v>24079688</v>
      </c>
      <c r="C23" s="5" t="n">
        <v>41441175</v>
      </c>
    </row>
    <row r="24">
      <c r="A24" s="4" t="inlineStr">
        <is>
          <t>Commitments and contingencies (Note 6)</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01 par value; 1,000,000 shares authorized; none issued and outstanding</t>
        </is>
      </c>
      <c r="B26" s="4" t="inlineStr">
        <is>
          <t xml:space="preserve"> </t>
        </is>
      </c>
      <c r="C26" s="4" t="inlineStr">
        <is>
          <t xml:space="preserve"> </t>
        </is>
      </c>
    </row>
    <row r="27">
      <c r="A27" s="4" t="inlineStr">
        <is>
          <t>Additional paid-in capital</t>
        </is>
      </c>
      <c r="B27" s="5" t="n">
        <v>0</v>
      </c>
      <c r="C27" s="5" t="n">
        <v>0</v>
      </c>
    </row>
    <row r="28">
      <c r="A28" s="4" t="inlineStr">
        <is>
          <t>Accumulated deficit</t>
        </is>
      </c>
      <c r="B28" s="5" t="n">
        <v>-23362085</v>
      </c>
      <c r="C28" s="5" t="n">
        <v>-15839811</v>
      </c>
    </row>
    <row r="29">
      <c r="A29" s="4" t="inlineStr">
        <is>
          <t>Total stockholders' deficit</t>
        </is>
      </c>
      <c r="B29" s="5" t="n">
        <v>-23361003</v>
      </c>
      <c r="C29" s="5" t="n">
        <v>-15838729</v>
      </c>
    </row>
    <row r="30">
      <c r="A30" s="4" t="inlineStr">
        <is>
          <t>Total liabilities and stockholders' deficit</t>
        </is>
      </c>
      <c r="B30" s="5" t="n">
        <v>48316954</v>
      </c>
      <c r="C30" s="5" t="n">
        <v>72594378</v>
      </c>
    </row>
    <row r="31">
      <c r="A31" s="4" t="inlineStr">
        <is>
          <t>Class A common stock subject to possible redemption</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Excise tax payable</t>
        </is>
      </c>
      <c r="B33" s="5" t="n">
        <v>2550897</v>
      </c>
      <c r="C33" s="5" t="n">
        <v>2523150</v>
      </c>
    </row>
    <row r="34">
      <c r="A34" s="4" t="inlineStr">
        <is>
          <t>Class A common stock subject to possible redemption, 4,104,543 and 4,345,663 shares at redemption value of approximately $11.60 and $10.81 as of December 31, 2024 and 2023, respectively</t>
        </is>
      </c>
      <c r="B34" s="5" t="n">
        <v>47598269</v>
      </c>
      <c r="C34" s="5" t="n">
        <v>46991932</v>
      </c>
    </row>
    <row r="35">
      <c r="A35" s="4" t="inlineStr">
        <is>
          <t>Class A common stock not subject to possible redemption</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lass A common stock, $0.0001 par value; 280,000,000 shares authorized; 10,816,995 shares issued and outstanding (excluding 4,104,543 and 4,345,663 shares subject to possible redemption) as of December 31, 2024 and 2023, respectively.</t>
        </is>
      </c>
      <c r="B37" s="7" t="n">
        <v>1082</v>
      </c>
      <c r="C37" s="7" t="n">
        <v>1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9. FAIR VALUE MEASUREMENTS The following table presents information about the Company’s assets and liabilities that were measured at fair value on a recurring basis as of December 31, 2024 and 2023 and indicates the fair value hierarchy of the valuation techniques the Company utilized to determine such fair value:
Quoted Prices Significant Other Significant Other
As of December 31, in Active Markets Observable Inputs Unobservable Inputs
2024 (Level 1) (Level 2) (Level 3)
Assets:
U.S. Money Market Funds held in Trust Accounts $ 47,558,112 $ 47,558,112 $ — $ —
Liabilities:
Derivative liability - Non-Redemption Agreement 1,084,963 — — 1,084,963
Quoted Prices Significant Other Significant Other
As of December 31, in Active Markets Observable Inputs Unobservable Inputs
2023 (Level 1) (Level 2) (Level 3)
Assets:
U.S. Money Market Funds held in Trust Accounts $ 71,432,177 $ 71,432,177 $ — $ — The Backstop Subscription Agreement was valued using a Probability Weighted Expected Return Model (“PWERM”). The PWERM is a multi-step process in which value is estimated based on the probability-weighted present value of various future outcomes. The estimated fair value of the Backstop Subscription Agreement liability was determined using Level 3 inputs. Inherent in the pricing models are assumptions related to expected share-price volatility, expected life and risk-free interest rate. The risk-free interest rate is based on the U.S. Treasury zero-coupon yield curve on the grant date for a maturity similar to the expected remaining life of the Backstop Subscription Agreement. The expected life of the Backstop Subscription Agreement is assumed to be equivalent to its remaining contractual term. The initial fair value of the Backstop Subscription Agreement as of April 22, 2024, was $ 361,124 . The Backstop Subscription Agreement was waived at the execution of the Non-Redemption Agreements on December 31, 2024, as such the fair value of the Backstop Subscription Agreement as of December 31, 2024 was nil . The two transactions netted together to result in a net change in fair value of the Backstop Subscription Agreement of nil for the year ended December 31, 2024. The key inputs of the models used to value the Company’s Backstop Subscription Agreement were as follows:
Initial
Measurement (1)
Stock price $ 11.05
Risk-free rate 5.4 %
Weighted-average expected life (in years) 0.5
Market implied likelihood of Initial Business Combination 10.4 % (2) The initial measurement date of the Back-Stop Agreement was April 22, 2024. As the Back-Stop Agreement was waived on December 31, 2024, no remeasurement was required as of December 31, 2024. The Non-Redemption Agreement is valued using a Monte Carlo model, which is considered to be a Level 3 fair value measurement. The primary unobservable input utilized in determining the fair value of the Non-Redemption Agreement is equity volatility, and debt rate. The initial fair value of the Non-Redemption Agreement as of December 31, 2024, was $ 1,084,963 . The key inputs of the models used to value the Company’s Non-Redemption Agreement were as follows:
Initial
Measurement (1)
Stock price $ 15.00
Volatility 118.2 %
Risk-free rate 4.2 %
Debt rate 11.8 %
Weighted-average expected life (in years) 0.5 (1) The initial measurement date of the Non-Redemption Agreement was December 31, 2024, as such, no remeasurement was required as of December 31, 2024. The following table provides a summary of the changes in the fair value of the Company’s Level 3 financial instruments that are measured at fair value on a recurring basis for the year ended December 31, 2024:
Subscription Purchase Non-Redemption
Agreement Agreement
Balance as of December 31, 2023 $ — $ —
Initial Measurement on April 22, 2024 361,124 —
Initial Measurement on December 31, 2024 — 1,084,963
Change in estimated fair value ( 361,124 ) —
Balance as of December 31, 2024 $ — $ 1,084,9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0.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ODM has been identified as the Chief Financial Officer ,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As of December 31,
2024 2023
Cash and restricted cash $ 758,842 $ 843,313
Investments held in Trust Account 47,558,112 46,893,175
Year Ended December 31,
2024 2023
Operating costs $ 4,459,541 $ 3,040,539
Interest income earned on Trust Account 2,465,138 5,751,596 The CODM reviews interest earned on the Trust Account to measure and monitor stockholder value and determine the most effective strategy of investment with the Trust Account funds while maintaining compliance with the Trust Agreement. Operating expenses are reviewed and monitored by the CODM to manage and forecast cash to ensure enough capital is available to complete a business combination or similar transaction within the business combination period. The CODM also reviews operating expenses to manage, maintain and enforce all contractual agreements to ensure costs are aligned with all agreements and budget. Operating costs, as reported on the statement of operations, are the significant segment expenses provided to the CODM on a regular basis. All other segment items included in net income or loss are reported on the statement of operations and described within their respective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SUBSEQUENT EVENTS The Company evaluated subsequent events and transactions that occurred after the balance sheet date up to the date that the consolidated financial statements were issued. Based upon this review, the Company did not identify any other subsequent events that would have required adjustment or disclosure in the consolidated financial statements other than: Business Combination On January 13, 2025, pursuant to the terms and subject to the conditions set forth in the Merger Agreement, following the Special Meeting the Business Combination was consummated (see Note 1). Approval to List Common Stock On January 13, 2025, following the Closing, the Company issued a press release announcing that the Company had been approved to list its common stock and warrants on The Nasdaq Stock Market under the symbols “BZAI” and “BZAIW”. PIPE Subscription Agreements Between December 31, 2024 and January 13, 2025, in connection with the Business Combination, the Company and Legacy Blaize entered into subscription agreements (the “PIPE Subscription Agreements”) with certain unaffiliated third-party investors and Burkhan (each, a “PIPE Investor” and collectively, the “PIPE Investors”), pursuant to which, among other things, the Company agreed to issue and sell to the PIPE Investors, and the PIPE Investors agreed to subscribe for and purchase 1,540,300 shares of the Company’s common stock, par value $ 0.0001 per share (“PIPE Shares”) at a purchase price of $ 10.00 per share for an aggregate purchase price of $ 15,403,000 , in a private placement (each, a “PIPE Investment” and collectively, the “PIPE Investments”). On January 13, 2025, immediately following the Closing, the Company issued 1,540,300 shares of Common Stock, at a price of $ 10.00 per share for aggregate PIPE Investments of $ 15,403,000 in accordance with the terms of the PIPE Subscription Agreements. The shares of common stock issued in the PIPE Investments were offered in a private placement under the Securities Act of 1933, as amended (the “Securities Act”), pursuant to the PIPE Subscription Agreements Under the terms of the PIPE Subscription Agreements, the Company was obligated to file a registration statement to register for the resale of all the PIPE Shares within forty-five (45) calendar days of the Closing, and to use its commercially reasonable efforts to cause such registration statement to become effective as soon as practicable after the filing there of. On January 17, 2025, we filed a Registration Statement on Form S-1 to register the resale of such PIPE Shares. Registration Rights Agreements On January 13, 2025, immediately following the Closing, the Company and certain stockholders of Legacy Blaize, the Sponsor and BurTech, entered into an amended and restated registration rights agreement (the “Registration Rights Agreement”), pursuant to which the Company agreed to file shelf registration statements with respect to the registrable securities under the Registration Rights Agreements within thirty (30) calendar days of the Closing. These certain stockholders of Legacy Blaize, the Sponsor and BurTech may each request to sell all or any portion of their registrable securities in an underwritten offering up to two times total and up to twice in any 12-month period, so long as the total offering price is reasonably expected to exceed $ 50,000,000 . The Registration Rights Agreement also provides that the Company will pay certain expenses relating to such registrations and indemnify the stockholders against certain liabilities. The foregoing description does not purport to be complete and is qualified in its entirety by reference to the full text, filed as exhibit 10.1 to the Company’s Current Reports on Form 8-K, filed with the SEC on January 17, 2025. On January 13, 2025, immediately following the Closing, the Company and certain stockholders of Legacy Blaize, entered into a registration rights agreement (the “Ava Registration Rights Agreement”), pursuant to which the Company agreed to file a shelf registration statement with respect to the registrable securities under the Registration Rights Agreement within four (4) business days of the Closing. These certain Legacy Blaize stockholders may each request to sell all or any portion of their registrable securities in an underwritten offering up to two times total and up to twice in any 12-month period, so long as the total offering price is reasonably expected to exceed $ 25,000,000 . The Ava Registration Rights Agreement also provides that the Company will pay certain expenses relating to such registrations and indemnify the stockholders against certain liabilities. The foregoing description does not purport to be complete and is qualified in its entirety by reference to the full text, filed as exhibit 10.11 to the Company’s Current Reports on Form 8-K, filed with the SEC on January 17, 2025. Advisory Agreement On January 13, 2025, the Company entered into an advisory agreement, for a term of twelve months, related to a private placement backstop financing or other financings of the Company of equity or equity-linked securities with respect to the Company’s Merger. Under the terms of the agreement, the advisor receives an advisory fee of $500,000 for capital market advisory services, of which $300,000 was due upon the Closing, with fifty percent paid in cash and fifty percent paid in common stock of the Company, and $200,000 is due to be paid in two equal installments due at the end of each calendar quarter following the Closing, with each payment being paid fifty percent in cash and fifty percent paid in common stock of the Company. In addition, the Company entered into a warrant agreement with the same party, for a nominal upfront value. The agreement allowed for the advisor to purchase 50,000 shares of common stock at $11.50 per share for a term of five years. On February 10, 2025, Blaize issued the 50,000 common stock warrants. Litigation On April 7, 2025, Jefferies commenced a lawsuit against the Company in the Supreme Court of the State of New York, County of New York, seeking summary judgment in lieu of complaint, which is further discussed in Note 6, “Commitments and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consolidated financial statements are presented in conformity with accounting principles generally accepted in the U.S. (“GAAP”) and pursuant to the rules and regulations of the SEC.</t>
        </is>
      </c>
    </row>
    <row r="5">
      <c r="A5" s="4" t="inlineStr">
        <is>
          <t>Revision to Prior Financial Statements</t>
        </is>
      </c>
      <c r="B5" s="4" t="inlineStr">
        <is>
          <t>Revision to Prior Financial Statements On December 11, 2023, the Company converted 9,487,495 Class B Shares to Class A Shares. In prior financial statements it was reflected that 9,487,500 were transferred from Class B shares to Class A shares. This revision only impacts the consolidated statements of equity whereas 5 shares are shown as Class B Shares and Class A shares are shown as 9,487,495 . There are no other impacts to the Company’s consolidated financial statements.</t>
        </is>
      </c>
    </row>
    <row r="6">
      <c r="A6" s="4" t="inlineStr">
        <is>
          <t>Principles of Consolidation</t>
        </is>
      </c>
      <c r="B6" s="4" t="inlineStr">
        <is>
          <t>Principles of Consolidation The accompanying consolidated financial statements include the accounts of the Company and its wholly owned subsidiary. All significant intercompany balances and transactions have been eliminated in consolidation.</t>
        </is>
      </c>
    </row>
    <row r="7">
      <c r="A7" s="4" t="inlineStr">
        <is>
          <t>Emerging Growth Company</t>
        </is>
      </c>
      <c r="B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Use of Estimates</t>
        </is>
      </c>
      <c r="B8"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ies. Such estimates may be subject to change as more current information becomes available and accordingly, the actual results could differ significantly from those estimates.</t>
        </is>
      </c>
    </row>
    <row r="9">
      <c r="A9" s="4" t="inlineStr">
        <is>
          <t>Cash and Cash Equivalents</t>
        </is>
      </c>
      <c r="B9" s="4" t="inlineStr">
        <is>
          <t>Cash and Cash Equivalents The Company considers all short-term investments with an original maturity of three months or less when purchased to be cash equivalents. As of December 31, 2024 and 2023, the Company had $ 1,506 and $ 0 in cash, respectively, and no cash equivalents. As of December 31, 2024 and 2023, the Company also had $ 757,336 and $ 843,313 of restricted cash, respectively, related to funds withdrawn from the Trust Account reserved to the payment of taxes.</t>
        </is>
      </c>
    </row>
    <row r="10">
      <c r="A10" s="4" t="inlineStr">
        <is>
          <t>Investments Held in Trust Account</t>
        </is>
      </c>
      <c r="B10" s="4" t="inlineStr">
        <is>
          <t>Investments Held in Trust Account As of December 31, 2024 and 2023, the Company had $ 47,558,112 and $ 71,432,177 (as of December 31, 2023, $ 24,539,002 of this amount was restricted for redeeming shareholders, which were redeemed in December 2023 and subsequently distributed in January 2024.) respectively, in investments held in the Trust Account, which primarily consist of investments in mutual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t>
        </is>
      </c>
    </row>
    <row r="11">
      <c r="A11" s="4" t="inlineStr">
        <is>
          <t>Common Stock Subject to Possible Redemption</t>
        </is>
      </c>
      <c r="B11"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to be outside of the Company’s control and subject to the occurrence of uncertain future events. Accordingly, as of December 31, 2024 and 2023, 4,104,543 and 4,345,663 Class A common stock subject to possible redemption, respectively, are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2">
      <c r="A12" s="4" t="inlineStr">
        <is>
          <t>Offering Costs associated with the Initial Public Offering</t>
        </is>
      </c>
      <c r="B12" s="4" t="inlineStr">
        <is>
          <t>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 16,919,619 as a result of the IPO (consisting of $ 2,875,000 of underwriting fees, $ 10,062,500 of deferred underwriting fees, $ 3,456,652 fair value of the Class A common stock issued to the underwriters and $ 525,467 of other offering costs).</t>
        </is>
      </c>
    </row>
    <row r="13">
      <c r="A13" s="4" t="inlineStr">
        <is>
          <t>Income Taxes</t>
        </is>
      </c>
      <c r="B13" s="4" t="inlineStr">
        <is>
          <t>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 had a full valuation allowance recorded against it.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income taxes and unrecognized tax benefits as income tax expense. There were no unrecognized tax benefits as of December 31, 2024 and 2023. During the year ended December 31, 2024, the Company’s provision for income taxes included $ 41,498 for interest and penalties. The $ 41,498 is included in income taxes payable on the Company’s balance sheets as of December 31, 2024. The Company is currently not aware of any issues under review that could result in significant payments, accruals or material deviation from its position. The Company has identified the U.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effective tax rate was ( 14.4 )% and 43.4 % for the year ended December 31, 2024 and 2023, respectively. The effective tax rate differs from the statutory tax rate of 21 % due to the valuation allowance on the deferred tax assets and the deductibility of penalties on tax obligations and merger and acquisition costs.</t>
        </is>
      </c>
    </row>
    <row r="14">
      <c r="A14" s="4" t="inlineStr">
        <is>
          <t>Net Income (Loss) Per Common Stock</t>
        </is>
      </c>
      <c r="B14" s="4" t="inlineStr">
        <is>
          <t>Net Income (Loss) Per Common Stock The Company has two classes of shares, which are referred to as Class A common stock and Class B common stock. Earnings and losses are shared pro rata between the two classes of shares. The 29,648,250 potential common stocks for outstanding warrants to purchase the Company’s shares were excluded from diluted (losses) earnings per share for the year ended December 31, 2024 and 2023 because the warrants are contingently exercisable, and the contingencies have not yet been met and its inclusion would be anti- dilutive. As a result, diluted net (loss) income per common stock is the same as basic net (loss) income per common stock for the periods. The table below presents a reconciliation of the numerator and denominator used to compute basic and diluted net (loss) income per share for each class of common stock:
Year Ended December 31,
2024 2023
Class A Class B Class A Class B
Redeemable Non-Redeemable Non-Redeemable Redeemable Non-Redeemable Non-Redeemable
common stock common stock common stock common stock common stock common stock
Numerator:
Allocation of net income $ ( 1,176,526 ) $ ( 2,937,005 ) $ ( 1 ) $ 660,301 $ 112,586 $ 566,255
Denominator:
Weighted-average shares outstanding (1) 4,333,146 10,816,995 5 10,578,271 1,803,670 9,071,610
Basic and diluted net income per share $ ( 0.27 ) $ ( 0.27 ) $ ( 0.27 ) $ 0.06 $ 0.06 $ 0.06 (1) Weighted-average shares outstanding includes common stock subject to redemption.</t>
        </is>
      </c>
    </row>
    <row r="15">
      <c r="A15" s="4" t="inlineStr">
        <is>
          <t>Concentration of Credit Risk</t>
        </is>
      </c>
      <c r="B15" s="4" t="inlineStr">
        <is>
          <t>Concentration of Credit Risk Financial instruments that potentially subject the Company to concentration of credit risk consist of a cash account in a financial institution which, at times may exceed the Federal Deposit Insurance Corporation coverage of $250,000. As of December 31, 2024 and 2023, the Company had not experienced losses on this account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which qualify as financial instruments under the FASB ASC 820, “Fair Value Measurements and Disclosures,” approximates the carrying amounts represented in the consolidated balance sheets,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 Fair Value of Derivative Liabilities – Backstop Subscription Agreement The Company accounts for its Backstop Subscription Agreement (see Note 6) in accordance with the guidance contained in ASC 815-40, “Derivatives and Hedging”, under which the Backstop Subscription Agreement does not meet the criteria for equity treatment and must be recorded as a liability. Accordingly, the Company classified the Backstop Subscription Agreement as a liability at its fair value and adjusts the Backstop Subscription Agreement to fair value at each reporting period. This liability is subject to re-measurement at each balance sheet date until exercised, and any change in fair value is recognized in the statements of operations. The Backstop Subscription Agreement is valued using a Probability Weighted Expected Return Method (“PWERM”). Fair Value of Derivative Liability – Non-Redemption Agreement The Company accounts for its Non-Redemption Agreement (see Note 6) in accordance with the guidance contained in ASC 815-40, “Derivatives and Hedging”, under which the Non-Redemption Agreement does not meet the criteria for equity treatment and must be recorded as a liability. Accordingly, the Company classified the Non-Redemption Agreement as a liability at its fair value and adjusts the Non-Redemption Agreement to fair value at each reporting period. This liability is subject to re-measurement at each balance sheet date until exercised, and any change in fair value is recognized in the statements of operations. The Non-Redemption Agreement is valued using a Monte Carlo model.</t>
        </is>
      </c>
    </row>
    <row r="17">
      <c r="A17" s="4" t="inlineStr">
        <is>
          <t>Warrant Classification</t>
        </is>
      </c>
      <c r="B17" s="4" t="inlineStr">
        <is>
          <t>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s has analyzed the warrants issued in the Initial Public Offering (“Public Warrants”) and warrants included in the Private Placement Units (the “Private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t>
        </is>
      </c>
    </row>
    <row r="18">
      <c r="A18" s="4" t="inlineStr">
        <is>
          <t>Recent Accounting Standards</t>
        </is>
      </c>
      <c r="B18" s="4" t="inlineStr">
        <is>
          <t>Recent Accounting Standard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as required for the year ended December 31, 2024. The adoption requires the Company to provide additional disclosures, but otherwise it does not materially impact its consolidated financial statements. The Company’s management does not believe that any other recently issued, but not yet effective, accounting standards if currently adopted would have a material effect on its consolidated financial stat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Schedule of reconciliation of the numerator and denominator used to compute basic and diluted net (loss) income per share</t>
        </is>
      </c>
      <c r="B4" s="4" t="inlineStr">
        <is>
          <t>The table below presents a reconciliation of the numerator and denominator used to compute basic and diluted net (loss) income per share for each class of common stock:
Year Ended December 31,
2024 2023
Class A Class B Class A Class B
Redeemable Non-Redeemable Non-Redeemable Redeemable Non-Redeemable Non-Redeemable
common stock common stock common stock common stock common stock common stock
Numerator:
Allocation of net income $ ( 1,176,526 ) $ ( 2,937,005 ) $ ( 1 ) $ 660,301 $ 112,586 $ 566,255
Denominator:
Weighted-average shares outstanding (1) 4,333,146 10,816,995 5 10,578,271 1,803,670 9,071,610
Basic and diluted net income per share $ ( 0.27 ) $ ( 0.27 ) $ ( 0.27 ) $ 0.06 $ 0.06 $ 0.06 (1) Weighted-average shares outstanding includes common stock subject to redem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ITIAL PUBLIC OFFERING (Tables)</t>
        </is>
      </c>
      <c r="B1" s="2" t="inlineStr">
        <is>
          <t>12 Months Ended</t>
        </is>
      </c>
    </row>
    <row r="2">
      <c r="B2" s="2" t="inlineStr">
        <is>
          <t>Dec. 31, 2024</t>
        </is>
      </c>
    </row>
    <row r="3">
      <c r="A3" s="3" t="inlineStr">
        <is>
          <t>Initial Public Offering [Abstract]</t>
        </is>
      </c>
      <c r="B3" s="4" t="inlineStr">
        <is>
          <t xml:space="preserve"> </t>
        </is>
      </c>
    </row>
    <row r="4">
      <c r="A4" s="4" t="inlineStr">
        <is>
          <t>Schedule of common stock subject to redemption reflected on the balance sheet</t>
        </is>
      </c>
      <c r="B4" s="4" t="inlineStr">
        <is>
          <t xml:space="preserve">Class A common stock subject to possible redemption, December 31, 2022 294,796,918
Less:
Redemptions ( 252,315,037 )
Plus:
Accretion of carrying value to redemption value 4,510,051
Class A common stock subject to possible redemption, December 31, 2023 46,991,932
Less:
Redemptions ( 2,774,658 )
Plus:
Accretion of carrying value to redemption value 3,380,995
Class A common stock subject to possible redemption, December 31, 2024 47,598,2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income tax provision</t>
        </is>
      </c>
      <c r="B4" s="4" t="inlineStr">
        <is>
          <t>Year Ended December 31,
2024 2023
Federal:
Current (1) $ 517,179 $ 1,027,644
Deferred: ( 215,580 ) ( 187,264 )
State:
Current — —
Deferred — —
Change in valuation allowance 215,580 187,264
Provision for income taxes $ 517,179 $ 1,027,644 (1) For the year ended December 31, 2024, current federal income taxes includes penalties and interest charges of $ 41,497 .</t>
        </is>
      </c>
    </row>
    <row r="5">
      <c r="A5" s="4" t="inlineStr">
        <is>
          <t>Schedule of reconciliation of the federal income tax rate to the company's effective tax rate</t>
        </is>
      </c>
      <c r="B5" s="4" t="inlineStr">
        <is>
          <t xml:space="preserve">As of December 31,
2024 2023
Statutory federal income tax rate 21.0 % 21.0 %
State taxes, net of federal tax benefit — % — %
Fair value of Non-Redemption Agreement liability ( 6.4 ) % — %
Transaction costs ( 20.0 ) % 14.3 %
Fines and penalties ( 3.0 ) % 0.2 %
Permanent book/tax differences — — %
Change in valuation allowance ( 6.0 ) % 7.9 %
Income tax provision ( 14.4 ) % 43.4 % </t>
        </is>
      </c>
    </row>
    <row r="6">
      <c r="A6" s="4" t="inlineStr">
        <is>
          <t>Schedule of company's net deferred tax assets (liability)</t>
        </is>
      </c>
      <c r="B6" s="4" t="inlineStr">
        <is>
          <t xml:space="preserve">Year Ended December 31,
2024 2023
Deferred tax assets (liabilities):
Organizational costs &amp; start-up expenses $ 690,713 $ 475,133
Loss from operations — —
Total deferred tax assets (liabilities), net 690,713 475,133
Valuation allowance ( 690,713 ) ( 475,133 )
Deferred tax assets (liability), net of allowanc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Balance Sheet Grouping, Financial Statement Captions [Line Items]</t>
        </is>
      </c>
      <c r="B3" s="4" t="inlineStr">
        <is>
          <t xml:space="preserve"> </t>
        </is>
      </c>
    </row>
    <row r="4">
      <c r="A4" s="4" t="inlineStr">
        <is>
          <t>Summary of company's assets and liabilities that were measured at fair value on a recurring basis</t>
        </is>
      </c>
      <c r="B4" s="4" t="inlineStr">
        <is>
          <t xml:space="preserve">Quoted Prices Significant Other Significant Other
As of December 31, in Active Markets Observable Inputs Unobservable Inputs
2024 (Level 1) (Level 2) (Level 3)
Assets:
U.S. Money Market Funds held in Trust Accounts $ 47,558,112 $ 47,558,112 $ — $ —
Liabilities:
Derivative liability - Non-Redemption Agreement 1,084,963 — — 1,084,963
Quoted Prices Significant Other Significant Other
As of December 31, in Active Markets Observable Inputs Unobservable Inputs
2023 (Level 1) (Level 2) (Level 3)
Assets:
U.S. Money Market Funds held in Trust Accounts $ 71,432,177 $ 71,432,177 $ — $ — </t>
        </is>
      </c>
    </row>
    <row r="5">
      <c r="A5" s="4" t="inlineStr">
        <is>
          <t>Schedule of summary of changes in the fair value of financial instruments that are measured at fair value on a recurring basis</t>
        </is>
      </c>
      <c r="B5" s="4" t="inlineStr">
        <is>
          <t xml:space="preserve">Subscription Purchase Non-Redemption
Agreement Agreement
Balance as of December 31, 2023 $ — $ —
Initial Measurement on April 22, 2024 361,124 —
Initial Measurement on December 31, 2024 — 1,084,963
Change in estimated fair value ( 361,124 ) —
Balance as of December 31, 2024 $ — $ 1,084,963 </t>
        </is>
      </c>
    </row>
    <row r="6">
      <c r="A6" s="4" t="inlineStr">
        <is>
          <t>Backstop Subscription Agreement</t>
        </is>
      </c>
      <c r="B6" s="4" t="inlineStr">
        <is>
          <t xml:space="preserve"> </t>
        </is>
      </c>
    </row>
    <row r="7">
      <c r="A7" s="3" t="inlineStr">
        <is>
          <t>Fair Value, Balance Sheet Grouping, Financial Statement Captions [Line Items]</t>
        </is>
      </c>
      <c r="B7" s="4" t="inlineStr">
        <is>
          <t xml:space="preserve"> </t>
        </is>
      </c>
    </row>
    <row r="8">
      <c r="A8" s="4" t="inlineStr">
        <is>
          <t>Summary of key inputs used to value the company's Backstop subscription agreement / Non-Redemption Agreement</t>
        </is>
      </c>
      <c r="B8" s="4" t="inlineStr">
        <is>
          <t>Initial
Measurement (1)
Stock price $ 11.05
Risk-free rate 5.4 %
Weighted-average expected life (in years) 0.5
Market implied likelihood of Initial Business Combination 10.4 % (2) The initial measurement date of the Back-Stop Agreement was April 22, 2024. As the Back-Stop Agreement was waived on December 31, 2024, no remeasurement was required as of December 31, 2024.</t>
        </is>
      </c>
    </row>
    <row r="9">
      <c r="A9" s="4" t="inlineStr">
        <is>
          <t>Non-Redemption Agreement</t>
        </is>
      </c>
      <c r="B9" s="4" t="inlineStr">
        <is>
          <t xml:space="preserve"> </t>
        </is>
      </c>
    </row>
    <row r="10">
      <c r="A10" s="3" t="inlineStr">
        <is>
          <t>Fair Value, Balance Sheet Grouping, Financial Statement Captions [Line Items]</t>
        </is>
      </c>
      <c r="B10" s="4" t="inlineStr">
        <is>
          <t xml:space="preserve"> </t>
        </is>
      </c>
    </row>
    <row r="11">
      <c r="A11" s="4" t="inlineStr">
        <is>
          <t>Summary of key inputs used to value the company's Backstop subscription agreement / Non-Redemption Agreement</t>
        </is>
      </c>
      <c r="B11" s="4" t="inlineStr">
        <is>
          <t>Initial
Measurement (1)
Stock price $ 15.00
Volatility 118.2 %
Risk-free rate 4.2 %
Debt rate 11.8 %
Weighted-average expected life (in years) 0.5 (1) The initial measurement date of the Non-Redemption Agreement was December 31, 2024, as such, no remeasurement was required as of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As of December 31,
2024 2023
Cash and restricted cash $ 758,842 $ 843,313
Investments held in Trust Account 47,558,112 46,893,175
Year Ended December 31,
2024 2023
Operating costs $ 4,459,541 $ 3,040,539
Interest income earned on Trust Account 2,465,138 5,751,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2" customWidth="1" min="5" max="5"/>
    <col width="33" customWidth="1" min="6" max="6"/>
    <col width="29" customWidth="1" min="7" max="7"/>
    <col width="40" customWidth="1" min="8" max="8"/>
    <col width="40" customWidth="1" min="9" max="9"/>
    <col width="45" customWidth="1" min="10" max="10"/>
    <col width="45" customWidth="1" min="11" max="11"/>
    <col width="22" customWidth="1" min="12" max="12"/>
    <col width="40" customWidth="1" min="13" max="13"/>
  </cols>
  <sheetData>
    <row r="1">
      <c r="A1" s="1" t="inlineStr">
        <is>
          <t>DESCRIPTION OF ORGANIZATION AND BUSINESS OPERATIONS - Additional Information (Details)</t>
        </is>
      </c>
      <c r="K1" s="2" t="inlineStr">
        <is>
          <t>12 Months Ended</t>
        </is>
      </c>
    </row>
    <row r="2">
      <c r="B2" s="2" t="inlineStr">
        <is>
          <t>Dec. 23, 2024 USD ($) $ / shares shares</t>
        </is>
      </c>
      <c r="C2" s="2" t="inlineStr">
        <is>
          <t>Dec. 09, 2024 USD ($) $ / shares shares</t>
        </is>
      </c>
      <c r="D2" s="2" t="inlineStr">
        <is>
          <t>Apr. 22, 2024 USD ($) shares</t>
        </is>
      </c>
      <c r="E2" s="2" t="inlineStr">
        <is>
          <t>Apr. 21, 2024 USD ($)</t>
        </is>
      </c>
      <c r="F2" s="2" t="inlineStr">
        <is>
          <t>Jan. 05, 2024 USD ($) $ / shares</t>
        </is>
      </c>
      <c r="G2" s="2" t="inlineStr">
        <is>
          <t>Dec. 11, 2023 USD ($) shares</t>
        </is>
      </c>
      <c r="H2" s="2" t="inlineStr">
        <is>
          <t>Mar. 10, 2023 USD ($) $ / shares shares</t>
        </is>
      </c>
      <c r="I2" s="2" t="inlineStr">
        <is>
          <t>Dec. 15, 2021 USD ($) $ / shares shares</t>
        </is>
      </c>
      <c r="J2" s="2" t="inlineStr">
        <is>
          <t>Dec. 10, 2021 USD ($) Item $ / shares shares</t>
        </is>
      </c>
      <c r="K2" s="2" t="inlineStr">
        <is>
          <t>Dec. 31, 2024 USD ($) Item $ / shares shares</t>
        </is>
      </c>
      <c r="L2" s="2" t="inlineStr">
        <is>
          <t>Mar. 12, 2024 USD ($)</t>
        </is>
      </c>
      <c r="M2" s="2" t="inlineStr">
        <is>
          <t>Dec. 31, 2023 USD ($) $ / shares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4" t="inlineStr">
        <is>
          <t xml:space="preserve"> </t>
        </is>
      </c>
      <c r="M4" s="4" t="inlineStr">
        <is>
          <t xml:space="preserve"> </t>
        </is>
      </c>
    </row>
    <row r="5">
      <c r="A5" s="4" t="inlineStr">
        <is>
          <t>Wholly owned subsidiary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v>
      </c>
      <c r="L5" s="4" t="inlineStr">
        <is>
          <t xml:space="preserve"> </t>
        </is>
      </c>
      <c r="M5" s="4" t="inlineStr">
        <is>
          <t xml:space="preserve"> </t>
        </is>
      </c>
    </row>
    <row r="6">
      <c r="A6" s="4" t="inlineStr">
        <is>
          <t>Percentage of aggregate reserve size under 2025 Plan and 2025 ESPP</t>
        </is>
      </c>
      <c r="B6" s="4" t="inlineStr">
        <is>
          <t xml:space="preserve"> </t>
        </is>
      </c>
      <c r="C6" s="4" t="inlineStr">
        <is>
          <t xml:space="preserve"> </t>
        </is>
      </c>
      <c r="D6" s="10" t="n">
        <v>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vergreen percentage for 2025 Plan</t>
        </is>
      </c>
      <c r="B7" s="4" t="inlineStr">
        <is>
          <t xml:space="preserve"> </t>
        </is>
      </c>
      <c r="C7" s="4" t="inlineStr">
        <is>
          <t xml:space="preserve"> </t>
        </is>
      </c>
      <c r="D7" s="10" t="n">
        <v>0.070000000000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se purchase price</t>
        </is>
      </c>
      <c r="B8" s="4" t="inlineStr">
        <is>
          <t xml:space="preserve"> </t>
        </is>
      </c>
      <c r="C8" s="4" t="inlineStr">
        <is>
          <t xml:space="preserve"> </t>
        </is>
      </c>
      <c r="D8" s="7" t="n">
        <v>767000000</v>
      </c>
      <c r="E8" s="7" t="n">
        <v>70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resentative share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8.02</v>
      </c>
      <c r="J9" s="4" t="inlineStr">
        <is>
          <t xml:space="preserve"> </t>
        </is>
      </c>
      <c r="K9" s="4" t="inlineStr">
        <is>
          <t xml:space="preserve"> </t>
        </is>
      </c>
      <c r="L9" s="4" t="inlineStr">
        <is>
          <t xml:space="preserve"> </t>
        </is>
      </c>
      <c r="M9" s="4" t="inlineStr">
        <is>
          <t xml:space="preserve"> </t>
        </is>
      </c>
    </row>
    <row r="10">
      <c r="A10" s="4" t="inlineStr">
        <is>
          <t>Number of shares per warrant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v>
      </c>
      <c r="L10" s="4" t="inlineStr">
        <is>
          <t xml:space="preserve"> </t>
        </is>
      </c>
      <c r="M10" s="4" t="inlineStr">
        <is>
          <t xml:space="preserve"> </t>
        </is>
      </c>
    </row>
    <row r="11">
      <c r="A11" s="4" t="inlineStr">
        <is>
          <t>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6919619</v>
      </c>
      <c r="J11" s="4" t="inlineStr">
        <is>
          <t xml:space="preserve"> </t>
        </is>
      </c>
      <c r="K11" s="4" t="inlineStr">
        <is>
          <t xml:space="preserve"> </t>
        </is>
      </c>
      <c r="L11" s="4" t="inlineStr">
        <is>
          <t xml:space="preserve"> </t>
        </is>
      </c>
      <c r="M11" s="4" t="inlineStr">
        <is>
          <t xml:space="preserve"> </t>
        </is>
      </c>
    </row>
    <row r="12">
      <c r="A12" s="4" t="inlineStr">
        <is>
          <t>Underwriting commiss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75000</v>
      </c>
      <c r="J12" s="4" t="inlineStr">
        <is>
          <t xml:space="preserve"> </t>
        </is>
      </c>
      <c r="K12" s="4" t="inlineStr">
        <is>
          <t xml:space="preserve"> </t>
        </is>
      </c>
      <c r="L12" s="4" t="inlineStr">
        <is>
          <t xml:space="preserve"> </t>
        </is>
      </c>
      <c r="M12" s="4" t="inlineStr">
        <is>
          <t xml:space="preserve"> </t>
        </is>
      </c>
    </row>
    <row r="13">
      <c r="A13" s="4" t="inlineStr">
        <is>
          <t>Deferred underwriting commiss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62500</v>
      </c>
      <c r="J13" s="4" t="inlineStr">
        <is>
          <t xml:space="preserve"> </t>
        </is>
      </c>
      <c r="K13" s="7" t="n">
        <v>10062500</v>
      </c>
      <c r="L13" s="4" t="inlineStr">
        <is>
          <t xml:space="preserve"> </t>
        </is>
      </c>
      <c r="M13" s="7" t="n">
        <v>10062500</v>
      </c>
    </row>
    <row r="14">
      <c r="A14" s="4" t="inlineStr">
        <is>
          <t>Fair value of class A shares issued to underwrit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456652</v>
      </c>
      <c r="J14" s="4" t="inlineStr">
        <is>
          <t xml:space="preserve"> </t>
        </is>
      </c>
      <c r="K14" s="4" t="inlineStr">
        <is>
          <t xml:space="preserve"> </t>
        </is>
      </c>
      <c r="L14" s="4" t="inlineStr">
        <is>
          <t xml:space="preserve"> </t>
        </is>
      </c>
      <c r="M14" s="4" t="inlineStr">
        <is>
          <t xml:space="preserve"> </t>
        </is>
      </c>
    </row>
    <row r="15">
      <c r="A15" s="4" t="inlineStr">
        <is>
          <t>Other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25467</v>
      </c>
      <c r="J15" s="4" t="inlineStr">
        <is>
          <t xml:space="preserve"> </t>
        </is>
      </c>
      <c r="K15" s="4" t="inlineStr">
        <is>
          <t xml:space="preserve"> </t>
        </is>
      </c>
      <c r="L15" s="4" t="inlineStr">
        <is>
          <t xml:space="preserve"> </t>
        </is>
      </c>
      <c r="M15" s="4" t="inlineStr">
        <is>
          <t xml:space="preserve"> </t>
        </is>
      </c>
    </row>
    <row r="16">
      <c r="A16" s="4" t="inlineStr">
        <is>
          <t>Cash held outside of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539541</v>
      </c>
      <c r="J16" s="4" t="inlineStr">
        <is>
          <t xml:space="preserve"> </t>
        </is>
      </c>
      <c r="K16" s="5" t="n">
        <v>47558112</v>
      </c>
      <c r="L16" s="4" t="inlineStr">
        <is>
          <t xml:space="preserve"> </t>
        </is>
      </c>
      <c r="M16" s="5" t="n">
        <v>71432177</v>
      </c>
    </row>
    <row r="17">
      <c r="A17" s="4" t="inlineStr">
        <is>
          <t>Withdrawn interest from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40157</v>
      </c>
      <c r="L17" s="4" t="inlineStr">
        <is>
          <t xml:space="preserve"> </t>
        </is>
      </c>
      <c r="M17" s="4" t="inlineStr">
        <is>
          <t xml:space="preserve"> </t>
        </is>
      </c>
    </row>
    <row r="18">
      <c r="A18" s="4" t="inlineStr">
        <is>
          <t>Condition for future business combination use of proceed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80</v>
      </c>
      <c r="L18" s="4" t="inlineStr">
        <is>
          <t xml:space="preserve"> </t>
        </is>
      </c>
      <c r="M18" s="4" t="inlineStr">
        <is>
          <t xml:space="preserve"> </t>
        </is>
      </c>
    </row>
    <row r="19">
      <c r="A19" s="4" t="inlineStr">
        <is>
          <t>Maximum allowed dissolut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00000</v>
      </c>
      <c r="L19" s="4" t="inlineStr">
        <is>
          <t xml:space="preserve"> </t>
        </is>
      </c>
      <c r="M19" s="4" t="inlineStr">
        <is>
          <t xml:space="preserve"> </t>
        </is>
      </c>
    </row>
    <row r="20">
      <c r="A20" s="4" t="inlineStr">
        <is>
          <t>Obligation to redeem public shares if entity does not complete a business combination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1</v>
      </c>
      <c r="L20" s="4" t="inlineStr">
        <is>
          <t xml:space="preserve"> </t>
        </is>
      </c>
      <c r="M20" s="4" t="inlineStr">
        <is>
          <t xml:space="preserve"> </t>
        </is>
      </c>
    </row>
    <row r="21">
      <c r="A21" s="4" t="inlineStr">
        <is>
          <t>Consummation of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5000001</v>
      </c>
      <c r="L21" s="4" t="inlineStr">
        <is>
          <t xml:space="preserve"> </t>
        </is>
      </c>
      <c r="M21" s="4" t="inlineStr">
        <is>
          <t xml:space="preserve"> </t>
        </is>
      </c>
    </row>
    <row r="22">
      <c r="A22" s="4" t="inlineStr">
        <is>
          <t>Investments held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7558112</v>
      </c>
      <c r="L22" s="4" t="inlineStr">
        <is>
          <t xml:space="preserve"> </t>
        </is>
      </c>
      <c r="M22" s="5" t="n">
        <v>46893175</v>
      </c>
    </row>
    <row r="23">
      <c r="A23" s="4" t="inlineStr">
        <is>
          <t>Deposit in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214138</v>
      </c>
      <c r="L23" s="4" t="inlineStr">
        <is>
          <t xml:space="preserve"> </t>
        </is>
      </c>
      <c r="M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06</v>
      </c>
      <c r="L24" s="4" t="inlineStr">
        <is>
          <t xml:space="preserve"> </t>
        </is>
      </c>
      <c r="M24" s="5" t="n">
        <v>0</v>
      </c>
    </row>
    <row r="25">
      <c r="A25" s="4" t="inlineStr">
        <is>
          <t>Restricted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57336</v>
      </c>
      <c r="L25" s="4" t="inlineStr">
        <is>
          <t xml:space="preserve"> </t>
        </is>
      </c>
      <c r="M25" s="5" t="n">
        <v>843313</v>
      </c>
    </row>
    <row r="26">
      <c r="A26" s="4" t="inlineStr">
        <is>
          <t>Convertible promissory note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500000</v>
      </c>
      <c r="L26" s="4" t="inlineStr">
        <is>
          <t xml:space="preserve"> </t>
        </is>
      </c>
      <c r="M26" s="5" t="n">
        <v>810345</v>
      </c>
    </row>
    <row r="27">
      <c r="A27" s="4" t="inlineStr">
        <is>
          <t>Advances from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971258</v>
      </c>
      <c r="L27" s="4" t="inlineStr">
        <is>
          <t xml:space="preserve"> </t>
        </is>
      </c>
      <c r="M27" s="5" t="n">
        <v>0</v>
      </c>
    </row>
    <row r="28">
      <c r="A28" s="4" t="inlineStr">
        <is>
          <t>Withdrawn from the interest earned in the 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64838</v>
      </c>
      <c r="L28" s="4" t="inlineStr">
        <is>
          <t xml:space="preserve"> </t>
        </is>
      </c>
      <c r="M28" s="4" t="inlineStr">
        <is>
          <t xml:space="preserve"> </t>
        </is>
      </c>
    </row>
    <row r="29">
      <c r="A29" s="4" t="inlineStr">
        <is>
          <t>Cash withdrawn from trust ac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18888</v>
      </c>
      <c r="L29" s="4" t="inlineStr">
        <is>
          <t xml:space="preserve"> </t>
        </is>
      </c>
      <c r="M29" s="4" t="inlineStr">
        <is>
          <t xml:space="preserve"> </t>
        </is>
      </c>
    </row>
    <row r="30">
      <c r="A30" s="4" t="inlineStr">
        <is>
          <t>Due to Trust Ac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0</v>
      </c>
      <c r="L30" s="4" t="inlineStr">
        <is>
          <t xml:space="preserve"> </t>
        </is>
      </c>
      <c r="M30" s="7" t="n">
        <v>318888</v>
      </c>
    </row>
    <row r="31">
      <c r="A31" s="4" t="inlineStr">
        <is>
          <t>Non-Redemption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redeemed | shares</t>
        </is>
      </c>
      <c r="B33" s="5" t="n">
        <v>93784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alue of shares redeemed</t>
        </is>
      </c>
      <c r="B34" s="7" t="n">
        <v>10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demption price (per share) | $ / shares</t>
        </is>
      </c>
      <c r="B35" s="9" t="n">
        <v>11.5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vestments held in Trust Account</t>
        </is>
      </c>
      <c r="B36" s="7" t="n">
        <v>36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ount transferred to escrow account</t>
        </is>
      </c>
      <c r="B37" s="7" t="n">
        <v>33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cond Trust Amend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times the entity has right to extend business combination for additional month |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2</v>
      </c>
      <c r="K40" s="4" t="inlineStr">
        <is>
          <t xml:space="preserve"> </t>
        </is>
      </c>
      <c r="L40" s="4" t="inlineStr">
        <is>
          <t xml:space="preserve"> </t>
        </is>
      </c>
      <c r="M40" s="4" t="inlineStr">
        <is>
          <t xml:space="preserve"> </t>
        </is>
      </c>
    </row>
    <row r="41">
      <c r="A41" s="4" t="inlineStr">
        <is>
          <t>Additional term to complete 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 month</t>
        </is>
      </c>
      <c r="K41" s="4" t="inlineStr">
        <is>
          <t xml:space="preserve"> </t>
        </is>
      </c>
      <c r="L41" s="4" t="inlineStr">
        <is>
          <t xml:space="preserve"> </t>
        </is>
      </c>
      <c r="M41" s="4" t="inlineStr">
        <is>
          <t xml:space="preserve"> </t>
        </is>
      </c>
    </row>
    <row r="42">
      <c r="A42" s="4" t="inlineStr">
        <is>
          <t>Amount per unredeemed share deposited into trust account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03</v>
      </c>
      <c r="K42" s="4" t="inlineStr">
        <is>
          <t xml:space="preserve"> </t>
        </is>
      </c>
      <c r="L42" s="4" t="inlineStr">
        <is>
          <t xml:space="preserve"> </t>
        </is>
      </c>
      <c r="M42" s="4" t="inlineStr">
        <is>
          <t xml:space="preserve"> </t>
        </is>
      </c>
    </row>
    <row r="43">
      <c r="A43" s="4" t="inlineStr">
        <is>
          <t>Deposit to Trust Account, extension payment per mont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50000</v>
      </c>
      <c r="K43" s="4" t="inlineStr">
        <is>
          <t xml:space="preserve"> </t>
        </is>
      </c>
      <c r="L43" s="4" t="inlineStr">
        <is>
          <t xml:space="preserve"> </t>
        </is>
      </c>
      <c r="M43" s="4" t="inlineStr">
        <is>
          <t xml:space="preserve"> </t>
        </is>
      </c>
    </row>
    <row r="44">
      <c r="A44" s="4" t="inlineStr">
        <is>
          <t>Deposit in trust ac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130370</v>
      </c>
      <c r="M44" s="4" t="inlineStr">
        <is>
          <t xml:space="preserve"> </t>
        </is>
      </c>
    </row>
    <row r="45">
      <c r="A45" s="4" t="inlineStr">
        <is>
          <t>Third Special Meet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alue of shares redeemed</t>
        </is>
      </c>
      <c r="B47" s="4" t="inlineStr">
        <is>
          <t xml:space="preserve"> </t>
        </is>
      </c>
      <c r="C47" s="7" t="n">
        <v>27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demption price (per share) | $ / shares</t>
        </is>
      </c>
      <c r="B48" s="4" t="inlineStr">
        <is>
          <t xml:space="preserve"> </t>
        </is>
      </c>
      <c r="C48" s="9" t="n">
        <v>11.5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mount per unredeemed share deposited into trust account | $ / shares</t>
        </is>
      </c>
      <c r="B49" s="4" t="inlineStr">
        <is>
          <t xml:space="preserve"> </t>
        </is>
      </c>
      <c r="C49" s="9" t="n">
        <v>0.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posit to Trust Account, extension payment per month</t>
        </is>
      </c>
      <c r="B50" s="4" t="inlineStr">
        <is>
          <t xml:space="preserve"> </t>
        </is>
      </c>
      <c r="C50" s="7" t="n">
        <v>20522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posit in trust account</t>
        </is>
      </c>
      <c r="B51" s="4" t="inlineStr">
        <is>
          <t xml:space="preserve"> </t>
        </is>
      </c>
      <c r="C51" s="7" t="n">
        <v>20522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A common stock not subject to possible redem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shares outstanding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285040</v>
      </c>
    </row>
    <row r="55">
      <c r="A55" s="4" t="inlineStr">
        <is>
          <t>Class A common stock not subject to possible redemption | Non-Redemption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SCRIPTION OF ORGANIZATION AND BUSINESS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on-Redeemed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597648</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lass A common stock subject to possible redem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shares redeemed | shares</t>
        </is>
      </c>
      <c r="B60" s="4" t="inlineStr">
        <is>
          <t xml:space="preserve"> </t>
        </is>
      </c>
      <c r="C60" s="5" t="n">
        <v>241120</v>
      </c>
      <c r="D60" s="4" t="inlineStr">
        <is>
          <t xml:space="preserve"> </t>
        </is>
      </c>
      <c r="E60" s="4" t="inlineStr">
        <is>
          <t xml:space="preserve"> </t>
        </is>
      </c>
      <c r="F60" s="4" t="inlineStr">
        <is>
          <t xml:space="preserve"> </t>
        </is>
      </c>
      <c r="G60" s="5" t="n">
        <v>2285040</v>
      </c>
      <c r="H60" s="5" t="n">
        <v>22119297</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Value of shares redeemed</t>
        </is>
      </c>
      <c r="B61" s="4" t="inlineStr">
        <is>
          <t xml:space="preserve"> </t>
        </is>
      </c>
      <c r="C61" s="7" t="n">
        <v>2774658</v>
      </c>
      <c r="D61" s="4" t="inlineStr">
        <is>
          <t xml:space="preserve"> </t>
        </is>
      </c>
      <c r="E61" s="4" t="inlineStr">
        <is>
          <t xml:space="preserve"> </t>
        </is>
      </c>
      <c r="F61" s="4" t="inlineStr">
        <is>
          <t xml:space="preserve"> </t>
        </is>
      </c>
      <c r="G61" s="7" t="n">
        <v>24539002</v>
      </c>
      <c r="H61" s="7" t="n">
        <v>227776035</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demption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3</v>
      </c>
      <c r="I62" s="4" t="inlineStr">
        <is>
          <t xml:space="preserve"> </t>
        </is>
      </c>
      <c r="J62" s="4" t="inlineStr">
        <is>
          <t xml:space="preserve"> </t>
        </is>
      </c>
      <c r="K62" s="6" t="n">
        <v>11.6</v>
      </c>
      <c r="L62" s="4" t="inlineStr">
        <is>
          <t xml:space="preserve"> </t>
        </is>
      </c>
      <c r="M62" s="9" t="n">
        <v>10.81</v>
      </c>
    </row>
    <row r="63">
      <c r="A63" s="4" t="inlineStr">
        <is>
          <t>Number of shares outstanding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630703</v>
      </c>
      <c r="I63" s="4" t="inlineStr">
        <is>
          <t xml:space="preserve"> </t>
        </is>
      </c>
      <c r="J63" s="4" t="inlineStr">
        <is>
          <t xml:space="preserve"> </t>
        </is>
      </c>
      <c r="K63" s="5" t="n">
        <v>4104543</v>
      </c>
      <c r="L63" s="4" t="inlineStr">
        <is>
          <t xml:space="preserve"> </t>
        </is>
      </c>
      <c r="M63" s="5" t="n">
        <v>4345663</v>
      </c>
    </row>
    <row r="64">
      <c r="A64" s="4" t="inlineStr">
        <is>
          <t>Investments held in Trust Ac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68000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lass A common stock subject to possible redemption | Second Trust Amend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SCRIPTION OF ORGANIZATION AND BUSINESS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hares redeem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285040</v>
      </c>
      <c r="K67" s="4" t="inlineStr">
        <is>
          <t xml:space="preserve"> </t>
        </is>
      </c>
      <c r="L67" s="4" t="inlineStr">
        <is>
          <t xml:space="preserve"> </t>
        </is>
      </c>
      <c r="M67" s="4" t="inlineStr">
        <is>
          <t xml:space="preserve"> </t>
        </is>
      </c>
    </row>
    <row r="68">
      <c r="A68" s="4" t="inlineStr">
        <is>
          <t>Value of shares redeemed</t>
        </is>
      </c>
      <c r="B68" s="4" t="inlineStr">
        <is>
          <t xml:space="preserve"> </t>
        </is>
      </c>
      <c r="C68" s="4" t="inlineStr">
        <is>
          <t xml:space="preserve"> </t>
        </is>
      </c>
      <c r="D68" s="4" t="inlineStr">
        <is>
          <t xml:space="preserve"> </t>
        </is>
      </c>
      <c r="E68" s="4" t="inlineStr">
        <is>
          <t xml:space="preserve"> </t>
        </is>
      </c>
      <c r="F68" s="7" t="n">
        <v>245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demption price (per share) | $ / shares</t>
        </is>
      </c>
      <c r="B69" s="4" t="inlineStr">
        <is>
          <t xml:space="preserve"> </t>
        </is>
      </c>
      <c r="C69" s="4" t="inlineStr">
        <is>
          <t xml:space="preserve"> </t>
        </is>
      </c>
      <c r="D69" s="4" t="inlineStr">
        <is>
          <t xml:space="preserve"> </t>
        </is>
      </c>
      <c r="E69" s="4" t="inlineStr">
        <is>
          <t xml:space="preserve"> </t>
        </is>
      </c>
      <c r="F69" s="9" t="n">
        <v>10.7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lass A common stock subject to possible redemption | Third Special Meet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shares redeemed | shares</t>
        </is>
      </c>
      <c r="B72" s="4" t="inlineStr">
        <is>
          <t xml:space="preserve"> </t>
        </is>
      </c>
      <c r="C72" s="5" t="n">
        <v>24112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lass B Common Stock | Non-Redemption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SCRIPTION OF ORGANIZATION AND BUSINESS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ximum number of shares transferred in exchange for non-redeemed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274412</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ublic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shares in a unit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v>
      </c>
      <c r="J78" s="4" t="inlineStr">
        <is>
          <t xml:space="preserve"> </t>
        </is>
      </c>
      <c r="K78" s="4" t="inlineStr">
        <is>
          <t xml:space="preserve"> </t>
        </is>
      </c>
      <c r="L78" s="4" t="inlineStr">
        <is>
          <t xml:space="preserve"> </t>
        </is>
      </c>
      <c r="M78" s="4" t="inlineStr">
        <is>
          <t xml:space="preserve"> </t>
        </is>
      </c>
    </row>
    <row r="79">
      <c r="A79" s="4" t="inlineStr">
        <is>
          <t>Private Placement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SCRIPTION OF ORGANIZATION AND BUSINESS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warrants to purchase share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898250</v>
      </c>
      <c r="J81" s="4" t="inlineStr">
        <is>
          <t xml:space="preserve"> </t>
        </is>
      </c>
      <c r="K81" s="4" t="inlineStr">
        <is>
          <t xml:space="preserve"> </t>
        </is>
      </c>
      <c r="L81" s="4" t="inlineStr">
        <is>
          <t xml:space="preserve"> </t>
        </is>
      </c>
      <c r="M81" s="4" t="inlineStr">
        <is>
          <t xml:space="preserve"> </t>
        </is>
      </c>
    </row>
    <row r="82">
      <c r="A82" s="4" t="inlineStr">
        <is>
          <t>Price of warrants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10</v>
      </c>
      <c r="J82" s="4" t="inlineStr">
        <is>
          <t xml:space="preserve"> </t>
        </is>
      </c>
      <c r="K82" s="4" t="inlineStr">
        <is>
          <t xml:space="preserve"> </t>
        </is>
      </c>
      <c r="L82" s="4" t="inlineStr">
        <is>
          <t xml:space="preserve"> </t>
        </is>
      </c>
      <c r="M82" s="4" t="inlineStr">
        <is>
          <t xml:space="preserve"> </t>
        </is>
      </c>
    </row>
    <row r="83">
      <c r="A83" s="4" t="inlineStr">
        <is>
          <t>Proceeds allocated to public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8982500</v>
      </c>
      <c r="J83" s="4" t="inlineStr">
        <is>
          <t xml:space="preserve"> </t>
        </is>
      </c>
      <c r="K83" s="4" t="inlineStr">
        <is>
          <t xml:space="preserve"> </t>
        </is>
      </c>
      <c r="L83" s="4" t="inlineStr">
        <is>
          <t xml:space="preserve"> </t>
        </is>
      </c>
      <c r="M83" s="4" t="inlineStr">
        <is>
          <t xml:space="preserve"> </t>
        </is>
      </c>
    </row>
    <row r="84">
      <c r="A84" s="4" t="inlineStr">
        <is>
          <t>Initial Public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SCRIPTION OF ORGANIZATION AND BUSINESS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ale of units, net of underwriting discount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8750000</v>
      </c>
      <c r="J86" s="4" t="inlineStr">
        <is>
          <t xml:space="preserve"> </t>
        </is>
      </c>
      <c r="K86" s="4" t="inlineStr">
        <is>
          <t xml:space="preserve"> </t>
        </is>
      </c>
      <c r="L86" s="4" t="inlineStr">
        <is>
          <t xml:space="preserve"> </t>
        </is>
      </c>
      <c r="M86" s="4" t="inlineStr">
        <is>
          <t xml:space="preserve"> </t>
        </is>
      </c>
    </row>
    <row r="87">
      <c r="A87" s="4" t="inlineStr">
        <is>
          <t>Representative share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10.15</v>
      </c>
      <c r="J87" s="4" t="inlineStr">
        <is>
          <t xml:space="preserve"> </t>
        </is>
      </c>
      <c r="K87" s="9" t="n">
        <v>10.15</v>
      </c>
      <c r="L87" s="4" t="inlineStr">
        <is>
          <t xml:space="preserve"> </t>
        </is>
      </c>
      <c r="M87" s="4" t="inlineStr">
        <is>
          <t xml:space="preserve"> </t>
        </is>
      </c>
    </row>
    <row r="88">
      <c r="A88" s="4" t="inlineStr">
        <is>
          <t>Number of shares in a unit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v>
      </c>
      <c r="J88" s="4" t="inlineStr">
        <is>
          <t xml:space="preserve"> </t>
        </is>
      </c>
      <c r="K88" s="4" t="inlineStr">
        <is>
          <t xml:space="preserve"> </t>
        </is>
      </c>
      <c r="L88" s="4" t="inlineStr">
        <is>
          <t xml:space="preserve"> </t>
        </is>
      </c>
      <c r="M88" s="4" t="inlineStr">
        <is>
          <t xml:space="preserve"> </t>
        </is>
      </c>
    </row>
    <row r="89">
      <c r="A89" s="4" t="inlineStr">
        <is>
          <t>Number of shares per warrant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v>
      </c>
      <c r="J89" s="4" t="inlineStr">
        <is>
          <t xml:space="preserve"> </t>
        </is>
      </c>
      <c r="K89" s="4" t="inlineStr">
        <is>
          <t xml:space="preserve"> </t>
        </is>
      </c>
      <c r="L89" s="4" t="inlineStr">
        <is>
          <t xml:space="preserve"> </t>
        </is>
      </c>
      <c r="M89" s="4" t="inlineStr">
        <is>
          <t xml:space="preserve"> </t>
        </is>
      </c>
    </row>
    <row r="90">
      <c r="A90" s="4" t="inlineStr">
        <is>
          <t>Exercise price of warrants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1.5</v>
      </c>
      <c r="J90" s="4" t="inlineStr">
        <is>
          <t xml:space="preserve"> </t>
        </is>
      </c>
      <c r="K90" s="4" t="inlineStr">
        <is>
          <t xml:space="preserve"> </t>
        </is>
      </c>
      <c r="L90" s="4" t="inlineStr">
        <is>
          <t xml:space="preserve"> </t>
        </is>
      </c>
      <c r="M90" s="4" t="inlineStr">
        <is>
          <t xml:space="preserve"> </t>
        </is>
      </c>
    </row>
    <row r="91">
      <c r="A91" s="4" t="inlineStr">
        <is>
          <t>Underwriting commiss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2875000</v>
      </c>
      <c r="J91" s="4" t="inlineStr">
        <is>
          <t xml:space="preserve"> </t>
        </is>
      </c>
      <c r="K91" s="4" t="inlineStr">
        <is>
          <t xml:space="preserve"> </t>
        </is>
      </c>
      <c r="L91" s="4" t="inlineStr">
        <is>
          <t xml:space="preserve"> </t>
        </is>
      </c>
      <c r="M91" s="4" t="inlineStr">
        <is>
          <t xml:space="preserve"> </t>
        </is>
      </c>
    </row>
    <row r="92">
      <c r="A92" s="4" t="inlineStr">
        <is>
          <t>Deferred underwriting commiss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0062500</v>
      </c>
      <c r="J92" s="4" t="inlineStr">
        <is>
          <t xml:space="preserve"> </t>
        </is>
      </c>
      <c r="K92" s="4" t="inlineStr">
        <is>
          <t xml:space="preserve"> </t>
        </is>
      </c>
      <c r="L92" s="4" t="inlineStr">
        <is>
          <t xml:space="preserve"> </t>
        </is>
      </c>
      <c r="M92" s="4" t="inlineStr">
        <is>
          <t xml:space="preserve"> </t>
        </is>
      </c>
    </row>
    <row r="93">
      <c r="A93" s="4" t="inlineStr">
        <is>
          <t>Fair value of class A shares issued to underwrit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456652</v>
      </c>
      <c r="J93" s="4" t="inlineStr">
        <is>
          <t xml:space="preserve"> </t>
        </is>
      </c>
      <c r="K93" s="4" t="inlineStr">
        <is>
          <t xml:space="preserve"> </t>
        </is>
      </c>
      <c r="L93" s="4" t="inlineStr">
        <is>
          <t xml:space="preserve"> </t>
        </is>
      </c>
      <c r="M93" s="4" t="inlineStr">
        <is>
          <t xml:space="preserve"> </t>
        </is>
      </c>
    </row>
    <row r="94">
      <c r="A94" s="4" t="inlineStr">
        <is>
          <t>Other offering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525467</v>
      </c>
      <c r="J94" s="4" t="inlineStr">
        <is>
          <t xml:space="preserve"> </t>
        </is>
      </c>
      <c r="K94" s="4" t="inlineStr">
        <is>
          <t xml:space="preserve"> </t>
        </is>
      </c>
      <c r="L94" s="4" t="inlineStr">
        <is>
          <t xml:space="preserve"> </t>
        </is>
      </c>
      <c r="M94" s="4" t="inlineStr">
        <is>
          <t xml:space="preserve"> </t>
        </is>
      </c>
    </row>
    <row r="95">
      <c r="A95" s="4" t="inlineStr">
        <is>
          <t>Cash deposited into trust ac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291812500</v>
      </c>
      <c r="J95" s="4" t="inlineStr">
        <is>
          <t xml:space="preserve"> </t>
        </is>
      </c>
      <c r="K95" s="4" t="inlineStr">
        <is>
          <t xml:space="preserve"> </t>
        </is>
      </c>
      <c r="L95" s="4" t="inlineStr">
        <is>
          <t xml:space="preserve"> </t>
        </is>
      </c>
      <c r="M95" s="4" t="inlineStr">
        <is>
          <t xml:space="preserve"> </t>
        </is>
      </c>
    </row>
    <row r="96">
      <c r="A96" s="4" t="inlineStr">
        <is>
          <t>Investments, maximum maturity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185 days</t>
        </is>
      </c>
      <c r="J96" s="4" t="inlineStr">
        <is>
          <t xml:space="preserve"> </t>
        </is>
      </c>
      <c r="K96" s="4" t="inlineStr">
        <is>
          <t xml:space="preserve"> </t>
        </is>
      </c>
      <c r="L96" s="4" t="inlineStr">
        <is>
          <t xml:space="preserve"> </t>
        </is>
      </c>
      <c r="M96" s="4" t="inlineStr">
        <is>
          <t xml:space="preserve"> </t>
        </is>
      </c>
    </row>
    <row r="97">
      <c r="A97" s="4" t="inlineStr">
        <is>
          <t>Maximum allowed dissolution expen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100000</v>
      </c>
      <c r="J97" s="4" t="inlineStr">
        <is>
          <t xml:space="preserve"> </t>
        </is>
      </c>
      <c r="K97" s="4" t="inlineStr">
        <is>
          <t xml:space="preserve"> </t>
        </is>
      </c>
      <c r="L97" s="4" t="inlineStr">
        <is>
          <t xml:space="preserve"> </t>
        </is>
      </c>
      <c r="M97" s="4" t="inlineStr">
        <is>
          <t xml:space="preserve"> </t>
        </is>
      </c>
    </row>
    <row r="98">
      <c r="A98" s="4" t="inlineStr">
        <is>
          <t>Obligation to redeem public shares if entity does not complete a business combination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0" t="n">
        <v>1</v>
      </c>
      <c r="J98" s="4" t="inlineStr">
        <is>
          <t xml:space="preserve"> </t>
        </is>
      </c>
      <c r="K98" s="4" t="inlineStr">
        <is>
          <t xml:space="preserve"> </t>
        </is>
      </c>
      <c r="L98" s="4" t="inlineStr">
        <is>
          <t xml:space="preserve"> </t>
        </is>
      </c>
      <c r="M98" s="4" t="inlineStr">
        <is>
          <t xml:space="preserve"> </t>
        </is>
      </c>
    </row>
    <row r="99">
      <c r="A99" s="4" t="inlineStr">
        <is>
          <t>Months to complete acquisition | Ite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15</v>
      </c>
      <c r="L99" s="4" t="inlineStr">
        <is>
          <t xml:space="preserve"> </t>
        </is>
      </c>
      <c r="M99" s="4" t="inlineStr">
        <is>
          <t xml:space="preserve"> </t>
        </is>
      </c>
    </row>
    <row r="100">
      <c r="A100" s="4" t="inlineStr">
        <is>
          <t>Initial Public Offering | Public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SCRIPTION OF ORGANIZATION AND BUSINESS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Number of shares in a unit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v>
      </c>
      <c r="J102" s="4" t="inlineStr">
        <is>
          <t xml:space="preserve"> </t>
        </is>
      </c>
      <c r="K102" s="4" t="inlineStr">
        <is>
          <t xml:space="preserve"> </t>
        </is>
      </c>
      <c r="L102" s="4" t="inlineStr">
        <is>
          <t xml:space="preserve"> </t>
        </is>
      </c>
      <c r="M102" s="4" t="inlineStr">
        <is>
          <t xml:space="preserve"> </t>
        </is>
      </c>
    </row>
    <row r="103">
      <c r="A103" s="4" t="inlineStr">
        <is>
          <t>Number of shares per warrant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v>
      </c>
      <c r="J103" s="4" t="inlineStr">
        <is>
          <t xml:space="preserve"> </t>
        </is>
      </c>
      <c r="K103" s="4" t="inlineStr">
        <is>
          <t xml:space="preserve"> </t>
        </is>
      </c>
      <c r="L103" s="4" t="inlineStr">
        <is>
          <t xml:space="preserve"> </t>
        </is>
      </c>
      <c r="M103" s="4" t="inlineStr">
        <is>
          <t xml:space="preserve"> </t>
        </is>
      </c>
    </row>
    <row r="104">
      <c r="A104" s="4" t="inlineStr">
        <is>
          <t>Exercise price of warrants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1.5</v>
      </c>
      <c r="J104" s="4" t="inlineStr">
        <is>
          <t xml:space="preserve"> </t>
        </is>
      </c>
      <c r="K104" s="4" t="inlineStr">
        <is>
          <t xml:space="preserve"> </t>
        </is>
      </c>
      <c r="L104" s="4" t="inlineStr">
        <is>
          <t xml:space="preserve"> </t>
        </is>
      </c>
      <c r="M104" s="4" t="inlineStr">
        <is>
          <t xml:space="preserve"> </t>
        </is>
      </c>
    </row>
    <row r="105">
      <c r="A105" s="4" t="inlineStr">
        <is>
          <t>Over-allotment o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SCRIPTION OF ORGANIZATION AND BUSINESS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ale of units, net of underwriting discounts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3750000</v>
      </c>
      <c r="J107" s="4" t="inlineStr">
        <is>
          <t xml:space="preserve"> </t>
        </is>
      </c>
      <c r="K107" s="4" t="inlineStr">
        <is>
          <t xml:space="preserve"> </t>
        </is>
      </c>
      <c r="L107" s="4" t="inlineStr">
        <is>
          <t xml:space="preserve"> </t>
        </is>
      </c>
      <c r="M107" s="4" t="inlineStr">
        <is>
          <t xml:space="preserve"> </t>
        </is>
      </c>
    </row>
    <row r="108">
      <c r="A108" s="4" t="inlineStr">
        <is>
          <t>Representative share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10</v>
      </c>
      <c r="J108" s="4" t="inlineStr">
        <is>
          <t xml:space="preserve"> </t>
        </is>
      </c>
      <c r="K108" s="4" t="inlineStr">
        <is>
          <t xml:space="preserve"> </t>
        </is>
      </c>
      <c r="L108" s="4" t="inlineStr">
        <is>
          <t xml:space="preserve"> </t>
        </is>
      </c>
      <c r="M108" s="4" t="inlineStr">
        <is>
          <t xml:space="preserve"> </t>
        </is>
      </c>
    </row>
    <row r="109">
      <c r="A109" s="4" t="inlineStr">
        <is>
          <t>Over-allotment option | Private Placement Uni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SCRIPTION OF ORGANIZATION AND BUSINESS OPER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Number of warrants to purchase shares issued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93750</v>
      </c>
      <c r="J111" s="4" t="inlineStr">
        <is>
          <t xml:space="preserve"> </t>
        </is>
      </c>
      <c r="K111" s="4" t="inlineStr">
        <is>
          <t xml:space="preserve"> </t>
        </is>
      </c>
      <c r="L111" s="4" t="inlineStr">
        <is>
          <t xml:space="preserve"> </t>
        </is>
      </c>
      <c r="M111" s="4" t="inlineStr">
        <is>
          <t xml:space="preserve"> </t>
        </is>
      </c>
    </row>
    <row r="112">
      <c r="A112" s="4" t="inlineStr">
        <is>
          <t>BURTECH ACQUISITION CORP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SCRIPTION OF ORGANIZATION AND BUSINESS OPER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hares considered for calculating proportionate shares | shares</t>
        </is>
      </c>
      <c r="B114" s="4" t="inlineStr">
        <is>
          <t xml:space="preserve"> </t>
        </is>
      </c>
      <c r="C114" s="4" t="inlineStr">
        <is>
          <t xml:space="preserve"> </t>
        </is>
      </c>
      <c r="D114" s="5" t="n">
        <v>325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ponso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SCRIPTION OF ORGANIZATION AND BUSINESS OPER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Number of shares agreed to forfeit by sponsor to be effective immediately prior to business combination | shares</t>
        </is>
      </c>
      <c r="B117" s="4" t="inlineStr">
        <is>
          <t xml:space="preserve"> </t>
        </is>
      </c>
      <c r="C117" s="4" t="inlineStr">
        <is>
          <t xml:space="preserve"> </t>
        </is>
      </c>
      <c r="D117" s="5" t="n">
        <v>2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ponsor | Promissory Note With Related Par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SCRIPTION OF ORGANIZATION AND BUSINESS OPER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Convertible promissory note - related par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7" t="n">
        <v>1500000</v>
      </c>
      <c r="L120" s="4" t="inlineStr">
        <is>
          <t xml:space="preserve"> </t>
        </is>
      </c>
      <c r="M1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Mar. 10, 2023</t>
        </is>
      </c>
    </row>
    <row r="2">
      <c r="A2" s="4" t="inlineStr">
        <is>
          <t>Preferred stock, par value, (in dollars per share)</t>
        </is>
      </c>
      <c r="B2" s="8" t="n">
        <v>0.0001</v>
      </c>
      <c r="C2" s="8" t="n">
        <v>0.0001</v>
      </c>
      <c r="D2" s="4" t="inlineStr">
        <is>
          <t xml:space="preserve"> </t>
        </is>
      </c>
    </row>
    <row r="3">
      <c r="A3" s="4" t="inlineStr">
        <is>
          <t>Preferred stock, shares authorized</t>
        </is>
      </c>
      <c r="B3" s="5" t="n">
        <v>1000000</v>
      </c>
      <c r="C3" s="5" t="n">
        <v>1000000</v>
      </c>
      <c r="D3" s="4" t="inlineStr">
        <is>
          <t xml:space="preserve"> </t>
        </is>
      </c>
    </row>
    <row r="4">
      <c r="A4" s="4" t="inlineStr">
        <is>
          <t>Preferred stock, shares issued (in shares)</t>
        </is>
      </c>
      <c r="B4" s="5" t="n">
        <v>0</v>
      </c>
      <c r="C4" s="5" t="n">
        <v>0</v>
      </c>
      <c r="D4" s="4" t="inlineStr">
        <is>
          <t xml:space="preserve"> </t>
        </is>
      </c>
    </row>
    <row r="5">
      <c r="A5" s="4" t="inlineStr">
        <is>
          <t>Preferred stock, shares outstanding (in shares)</t>
        </is>
      </c>
      <c r="B5" s="5" t="n">
        <v>0</v>
      </c>
      <c r="C5" s="5" t="n">
        <v>0</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Common shares, par value (in dollars per share)</t>
        </is>
      </c>
      <c r="B7" s="8" t="n">
        <v>0.0001</v>
      </c>
      <c r="C7" s="8" t="n">
        <v>0.0001</v>
      </c>
      <c r="D7" s="4" t="inlineStr">
        <is>
          <t xml:space="preserve"> </t>
        </is>
      </c>
    </row>
    <row r="8">
      <c r="A8" s="4" t="inlineStr">
        <is>
          <t>Common stock, shares authorized (in shares)</t>
        </is>
      </c>
      <c r="B8" s="5" t="n">
        <v>280000000</v>
      </c>
      <c r="C8" s="5" t="n">
        <v>280000000</v>
      </c>
      <c r="D8" s="4" t="inlineStr">
        <is>
          <t xml:space="preserve"> </t>
        </is>
      </c>
    </row>
    <row r="9">
      <c r="A9" s="4" t="inlineStr">
        <is>
          <t>Class B Common Stock</t>
        </is>
      </c>
      <c r="B9" s="4" t="inlineStr">
        <is>
          <t xml:space="preserve"> </t>
        </is>
      </c>
      <c r="C9" s="4" t="inlineStr">
        <is>
          <t xml:space="preserve"> </t>
        </is>
      </c>
      <c r="D9" s="4" t="inlineStr">
        <is>
          <t xml:space="preserve"> </t>
        </is>
      </c>
    </row>
    <row r="10">
      <c r="A10" s="4" t="inlineStr">
        <is>
          <t>Common shares, par value (in dollars per share)</t>
        </is>
      </c>
      <c r="B10" s="8" t="n">
        <v>0.0001</v>
      </c>
      <c r="C10" s="8" t="n">
        <v>0.0001</v>
      </c>
      <c r="D10" s="4" t="inlineStr">
        <is>
          <t xml:space="preserve"> </t>
        </is>
      </c>
    </row>
    <row r="11">
      <c r="A11" s="4" t="inlineStr">
        <is>
          <t>Common stock, shares authorized (in shares)</t>
        </is>
      </c>
      <c r="B11" s="5" t="n">
        <v>20000000</v>
      </c>
      <c r="C11" s="5" t="n">
        <v>20000000</v>
      </c>
      <c r="D11" s="4" t="inlineStr">
        <is>
          <t xml:space="preserve"> </t>
        </is>
      </c>
    </row>
    <row r="12">
      <c r="A12" s="4" t="inlineStr">
        <is>
          <t>Common stock, shares issued (in shares)</t>
        </is>
      </c>
      <c r="B12" s="5" t="n">
        <v>5</v>
      </c>
      <c r="C12" s="5" t="n">
        <v>5</v>
      </c>
      <c r="D12" s="4" t="inlineStr">
        <is>
          <t xml:space="preserve"> </t>
        </is>
      </c>
    </row>
    <row r="13">
      <c r="A13" s="4" t="inlineStr">
        <is>
          <t>Common stock, shares outstanding (in shares)</t>
        </is>
      </c>
      <c r="B13" s="5" t="n">
        <v>5</v>
      </c>
      <c r="C13" s="5" t="n">
        <v>5</v>
      </c>
      <c r="D13" s="4" t="inlineStr">
        <is>
          <t xml:space="preserve"> </t>
        </is>
      </c>
    </row>
    <row r="14">
      <c r="A14" s="4" t="inlineStr">
        <is>
          <t>Class A common stock subject to possible redemption</t>
        </is>
      </c>
      <c r="B14" s="4" t="inlineStr">
        <is>
          <t xml:space="preserve"> </t>
        </is>
      </c>
      <c r="C14" s="4" t="inlineStr">
        <is>
          <t xml:space="preserve"> </t>
        </is>
      </c>
      <c r="D14" s="4" t="inlineStr">
        <is>
          <t xml:space="preserve"> </t>
        </is>
      </c>
    </row>
    <row r="15">
      <c r="A15" s="4" t="inlineStr">
        <is>
          <t>Class A common stock subject to possible redemption, outstanding (in shares)</t>
        </is>
      </c>
      <c r="B15" s="5" t="n">
        <v>4104543</v>
      </c>
      <c r="C15" s="5" t="n">
        <v>4345663</v>
      </c>
      <c r="D15" s="5" t="n">
        <v>6630703</v>
      </c>
    </row>
    <row r="16">
      <c r="A16" s="4" t="inlineStr">
        <is>
          <t>Class A common stock subject to possible redemption, redemption value (in dollars per share)</t>
        </is>
      </c>
      <c r="B16" s="6" t="n">
        <v>11.6</v>
      </c>
      <c r="C16" s="9" t="n">
        <v>10.81</v>
      </c>
      <c r="D16" s="6" t="n">
        <v>10.3</v>
      </c>
    </row>
    <row r="17">
      <c r="A17" s="4" t="inlineStr">
        <is>
          <t>Common Class A Not Subject To Redemption [Member]</t>
        </is>
      </c>
      <c r="B17" s="4" t="inlineStr">
        <is>
          <t xml:space="preserve"> </t>
        </is>
      </c>
      <c r="C17" s="4" t="inlineStr">
        <is>
          <t xml:space="preserve"> </t>
        </is>
      </c>
      <c r="D17" s="4" t="inlineStr">
        <is>
          <t xml:space="preserve"> </t>
        </is>
      </c>
    </row>
    <row r="18">
      <c r="A18" s="4" t="inlineStr">
        <is>
          <t>Class A common stock subject to possible redemption, outstanding (in shares)</t>
        </is>
      </c>
      <c r="B18" s="4" t="inlineStr">
        <is>
          <t xml:space="preserve"> </t>
        </is>
      </c>
      <c r="C18" s="5" t="n">
        <v>2285040</v>
      </c>
      <c r="D18" s="4" t="inlineStr">
        <is>
          <t xml:space="preserve"> </t>
        </is>
      </c>
    </row>
    <row r="19">
      <c r="A19" s="4" t="inlineStr">
        <is>
          <t>Common stock, shares issued (in shares)</t>
        </is>
      </c>
      <c r="B19" s="5" t="n">
        <v>10816995</v>
      </c>
      <c r="C19" s="5" t="n">
        <v>10816995</v>
      </c>
      <c r="D19" s="4" t="inlineStr">
        <is>
          <t xml:space="preserve"> </t>
        </is>
      </c>
    </row>
    <row r="20">
      <c r="A20" s="4" t="inlineStr">
        <is>
          <t>Common stock, shares outstanding (in shares)</t>
        </is>
      </c>
      <c r="B20" s="5" t="n">
        <v>10816995</v>
      </c>
      <c r="C20" s="5" t="n">
        <v>10816995</v>
      </c>
      <c r="D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2" customWidth="1" min="3" max="3"/>
    <col width="37" customWidth="1" min="4" max="4"/>
    <col width="29" customWidth="1" min="5" max="5"/>
    <col width="21" customWidth="1" min="6" max="6"/>
  </cols>
  <sheetData>
    <row r="1">
      <c r="A1" s="1" t="inlineStr">
        <is>
          <t>BASIS OF PRESENTATION AND SUMMARY OF SIGNIFICANT ACCOUNTING POLICIES - Additional Information (Details)</t>
        </is>
      </c>
      <c r="D1" s="2" t="inlineStr">
        <is>
          <t>12 Months Ended</t>
        </is>
      </c>
    </row>
    <row r="2">
      <c r="B2" s="2" t="inlineStr">
        <is>
          <t>Dec. 11, 2023 shares</t>
        </is>
      </c>
      <c r="C2" s="2" t="inlineStr">
        <is>
          <t>Dec. 15, 2021 USD ($)</t>
        </is>
      </c>
      <c r="D2" s="2" t="inlineStr">
        <is>
          <t>Dec. 31, 2024 USD ($) Segment shares</t>
        </is>
      </c>
      <c r="E2" s="2" t="inlineStr">
        <is>
          <t>Dec. 31, 2023 USD ($) shares</t>
        </is>
      </c>
      <c r="F2" s="2" t="inlineStr">
        <is>
          <t>Mar. 10, 2023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transferred from Class B shares to Class A share (in shares) | shares</t>
        </is>
      </c>
      <c r="B4" s="5" t="n">
        <v>9487500</v>
      </c>
      <c r="C4" s="4" t="inlineStr">
        <is>
          <t xml:space="preserve"> </t>
        </is>
      </c>
      <c r="D4" s="4" t="inlineStr">
        <is>
          <t xml:space="preserve"> </t>
        </is>
      </c>
      <c r="E4" s="4" t="inlineStr">
        <is>
          <t xml:space="preserve"> </t>
        </is>
      </c>
      <c r="F4" s="4" t="inlineStr">
        <is>
          <t xml:space="preserve"> </t>
        </is>
      </c>
    </row>
    <row r="5">
      <c r="A5" s="4" t="inlineStr">
        <is>
          <t>Cash</t>
        </is>
      </c>
      <c r="B5" s="4" t="inlineStr">
        <is>
          <t xml:space="preserve"> </t>
        </is>
      </c>
      <c r="C5" s="4" t="inlineStr">
        <is>
          <t xml:space="preserve"> </t>
        </is>
      </c>
      <c r="D5" s="7" t="n">
        <v>1506</v>
      </c>
      <c r="E5" s="7" t="n">
        <v>0</v>
      </c>
      <c r="F5" s="4" t="inlineStr">
        <is>
          <t xml:space="preserve"> </t>
        </is>
      </c>
    </row>
    <row r="6">
      <c r="A6" s="4" t="inlineStr">
        <is>
          <t>Cash equivalents</t>
        </is>
      </c>
      <c r="B6" s="4" t="inlineStr">
        <is>
          <t xml:space="preserve"> </t>
        </is>
      </c>
      <c r="C6" s="4" t="inlineStr">
        <is>
          <t xml:space="preserve"> </t>
        </is>
      </c>
      <c r="D6" s="5" t="n">
        <v>0</v>
      </c>
      <c r="E6" s="5" t="n">
        <v>0</v>
      </c>
      <c r="F6" s="4" t="inlineStr">
        <is>
          <t xml:space="preserve"> </t>
        </is>
      </c>
    </row>
    <row r="7">
      <c r="A7" s="4" t="inlineStr">
        <is>
          <t>Restricted cash</t>
        </is>
      </c>
      <c r="B7" s="4" t="inlineStr">
        <is>
          <t xml:space="preserve"> </t>
        </is>
      </c>
      <c r="C7" s="4" t="inlineStr">
        <is>
          <t xml:space="preserve"> </t>
        </is>
      </c>
      <c r="D7" s="5" t="n">
        <v>757336</v>
      </c>
      <c r="E7" s="5" t="n">
        <v>843313</v>
      </c>
      <c r="F7" s="4" t="inlineStr">
        <is>
          <t xml:space="preserve"> </t>
        </is>
      </c>
    </row>
    <row r="8">
      <c r="A8" s="4" t="inlineStr">
        <is>
          <t>Cash held outside of Trust Account</t>
        </is>
      </c>
      <c r="B8" s="4" t="inlineStr">
        <is>
          <t xml:space="preserve"> </t>
        </is>
      </c>
      <c r="C8" s="7" t="n">
        <v>1539541</v>
      </c>
      <c r="D8" s="5" t="n">
        <v>47558112</v>
      </c>
      <c r="E8" s="5" t="n">
        <v>71432177</v>
      </c>
      <c r="F8" s="4" t="inlineStr">
        <is>
          <t xml:space="preserve"> </t>
        </is>
      </c>
    </row>
    <row r="9">
      <c r="A9" s="4" t="inlineStr">
        <is>
          <t>Trust Account - Restricted for Redeeming Shareholders</t>
        </is>
      </c>
      <c r="B9" s="4" t="inlineStr">
        <is>
          <t xml:space="preserve"> </t>
        </is>
      </c>
      <c r="C9" s="4" t="inlineStr">
        <is>
          <t xml:space="preserve"> </t>
        </is>
      </c>
      <c r="D9" s="4" t="inlineStr">
        <is>
          <t xml:space="preserve"> </t>
        </is>
      </c>
      <c r="E9" s="5" t="n">
        <v>24539002</v>
      </c>
      <c r="F9" s="4" t="inlineStr">
        <is>
          <t xml:space="preserve"> </t>
        </is>
      </c>
    </row>
    <row r="10">
      <c r="A10" s="4" t="inlineStr">
        <is>
          <t>Underwriting fees</t>
        </is>
      </c>
      <c r="B10" s="4" t="inlineStr">
        <is>
          <t xml:space="preserve"> </t>
        </is>
      </c>
      <c r="C10" s="5" t="n">
        <v>2875000</v>
      </c>
      <c r="D10" s="4" t="inlineStr">
        <is>
          <t xml:space="preserve"> </t>
        </is>
      </c>
      <c r="E10" s="4" t="inlineStr">
        <is>
          <t xml:space="preserve"> </t>
        </is>
      </c>
      <c r="F10" s="4" t="inlineStr">
        <is>
          <t xml:space="preserve"> </t>
        </is>
      </c>
    </row>
    <row r="11">
      <c r="A11" s="4" t="inlineStr">
        <is>
          <t>Deferred underwriting fee payable</t>
        </is>
      </c>
      <c r="B11" s="4" t="inlineStr">
        <is>
          <t xml:space="preserve"> </t>
        </is>
      </c>
      <c r="C11" s="5" t="n">
        <v>10062500</v>
      </c>
      <c r="D11" s="5" t="n">
        <v>10062500</v>
      </c>
      <c r="E11" s="5" t="n">
        <v>10062500</v>
      </c>
      <c r="F11" s="4" t="inlineStr">
        <is>
          <t xml:space="preserve"> </t>
        </is>
      </c>
    </row>
    <row r="12">
      <c r="A12" s="4" t="inlineStr">
        <is>
          <t>Fair value of class A shares issued to underwriters</t>
        </is>
      </c>
      <c r="B12" s="4" t="inlineStr">
        <is>
          <t xml:space="preserve"> </t>
        </is>
      </c>
      <c r="C12" s="5" t="n">
        <v>3456652</v>
      </c>
      <c r="D12" s="4" t="inlineStr">
        <is>
          <t xml:space="preserve"> </t>
        </is>
      </c>
      <c r="E12" s="4" t="inlineStr">
        <is>
          <t xml:space="preserve"> </t>
        </is>
      </c>
      <c r="F12" s="4" t="inlineStr">
        <is>
          <t xml:space="preserve"> </t>
        </is>
      </c>
    </row>
    <row r="13">
      <c r="A13" s="4" t="inlineStr">
        <is>
          <t>Other offering costs</t>
        </is>
      </c>
      <c r="B13" s="4" t="inlineStr">
        <is>
          <t xml:space="preserve"> </t>
        </is>
      </c>
      <c r="C13" s="5" t="n">
        <v>525467</v>
      </c>
      <c r="D13" s="4" t="inlineStr">
        <is>
          <t xml:space="preserve"> </t>
        </is>
      </c>
      <c r="E13" s="4" t="inlineStr">
        <is>
          <t xml:space="preserve"> </t>
        </is>
      </c>
      <c r="F13" s="4" t="inlineStr">
        <is>
          <t xml:space="preserve"> </t>
        </is>
      </c>
    </row>
    <row r="14">
      <c r="A14" s="4" t="inlineStr">
        <is>
          <t>Unrecognized tax benefits</t>
        </is>
      </c>
      <c r="B14" s="4" t="inlineStr">
        <is>
          <t xml:space="preserve"> </t>
        </is>
      </c>
      <c r="C14" s="4" t="inlineStr">
        <is>
          <t xml:space="preserve"> </t>
        </is>
      </c>
      <c r="D14" s="5" t="n">
        <v>0</v>
      </c>
      <c r="E14" s="7" t="n">
        <v>0</v>
      </c>
      <c r="F14" s="4" t="inlineStr">
        <is>
          <t xml:space="preserve"> </t>
        </is>
      </c>
    </row>
    <row r="15">
      <c r="A15" s="4" t="inlineStr">
        <is>
          <t>Unrecognized tax benefits accrued for interest and penalties</t>
        </is>
      </c>
      <c r="B15" s="4" t="inlineStr">
        <is>
          <t xml:space="preserve"> </t>
        </is>
      </c>
      <c r="C15" s="4" t="inlineStr">
        <is>
          <t xml:space="preserve"> </t>
        </is>
      </c>
      <c r="D15" s="5" t="n">
        <v>41498</v>
      </c>
      <c r="E15" s="4" t="inlineStr">
        <is>
          <t xml:space="preserve"> </t>
        </is>
      </c>
      <c r="F15" s="4" t="inlineStr">
        <is>
          <t xml:space="preserve"> </t>
        </is>
      </c>
    </row>
    <row r="16">
      <c r="A16" s="4" t="inlineStr">
        <is>
          <t>Unrecognized tax benefits accrued for interest and penalties included in income taxes payable</t>
        </is>
      </c>
      <c r="B16" s="4" t="inlineStr">
        <is>
          <t xml:space="preserve"> </t>
        </is>
      </c>
      <c r="C16" s="4" t="inlineStr">
        <is>
          <t xml:space="preserve"> </t>
        </is>
      </c>
      <c r="D16" s="7" t="n">
        <v>41498</v>
      </c>
      <c r="E16" s="4" t="inlineStr">
        <is>
          <t xml:space="preserve"> </t>
        </is>
      </c>
      <c r="F16" s="4" t="inlineStr">
        <is>
          <t xml:space="preserve"> </t>
        </is>
      </c>
    </row>
    <row r="17">
      <c r="A17" s="4" t="inlineStr">
        <is>
          <t>Anti-dilutive securities attributable to warrants (in shares) | shares</t>
        </is>
      </c>
      <c r="B17" s="4" t="inlineStr">
        <is>
          <t xml:space="preserve"> </t>
        </is>
      </c>
      <c r="C17" s="4" t="inlineStr">
        <is>
          <t xml:space="preserve"> </t>
        </is>
      </c>
      <c r="D17" s="5" t="n">
        <v>29648250</v>
      </c>
      <c r="E17" s="5" t="n">
        <v>29648250</v>
      </c>
      <c r="F17" s="4" t="inlineStr">
        <is>
          <t xml:space="preserve"> </t>
        </is>
      </c>
    </row>
    <row r="18">
      <c r="A18" s="4" t="inlineStr">
        <is>
          <t>Effective income tax rate (in percent)</t>
        </is>
      </c>
      <c r="B18" s="4" t="inlineStr">
        <is>
          <t xml:space="preserve"> </t>
        </is>
      </c>
      <c r="C18" s="4" t="inlineStr">
        <is>
          <t xml:space="preserve"> </t>
        </is>
      </c>
      <c r="D18" s="4" t="inlineStr">
        <is>
          <t>(14.40%)</t>
        </is>
      </c>
      <c r="E18" s="11" t="n">
        <v>0.434</v>
      </c>
      <c r="F18" s="4" t="inlineStr">
        <is>
          <t xml:space="preserve"> </t>
        </is>
      </c>
    </row>
    <row r="19">
      <c r="A19" s="4" t="inlineStr">
        <is>
          <t>Statutory federal income tax rate (in percent)</t>
        </is>
      </c>
      <c r="B19" s="4" t="inlineStr">
        <is>
          <t xml:space="preserve"> </t>
        </is>
      </c>
      <c r="C19" s="4" t="inlineStr">
        <is>
          <t xml:space="preserve"> </t>
        </is>
      </c>
      <c r="D19" s="10" t="n">
        <v>0.21</v>
      </c>
      <c r="E19" s="10" t="n">
        <v>0.21</v>
      </c>
      <c r="F19" s="4" t="inlineStr">
        <is>
          <t xml:space="preserve"> </t>
        </is>
      </c>
    </row>
    <row r="20">
      <c r="A20" s="4" t="inlineStr">
        <is>
          <t>Number of reportable segment | Segment</t>
        </is>
      </c>
      <c r="B20" s="4" t="inlineStr">
        <is>
          <t xml:space="preserve"> </t>
        </is>
      </c>
      <c r="C20" s="4" t="inlineStr">
        <is>
          <t xml:space="preserve"> </t>
        </is>
      </c>
      <c r="D20" s="5" t="n">
        <v>1</v>
      </c>
      <c r="E20" s="4" t="inlineStr">
        <is>
          <t xml:space="preserve"> </t>
        </is>
      </c>
      <c r="F20" s="4" t="inlineStr">
        <is>
          <t xml:space="preserve"> </t>
        </is>
      </c>
    </row>
    <row r="21">
      <c r="A21" s="4"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nsaction costs</t>
        </is>
      </c>
      <c r="B23" s="4" t="inlineStr">
        <is>
          <t xml:space="preserve"> </t>
        </is>
      </c>
      <c r="C23" s="5" t="n">
        <v>16919619</v>
      </c>
      <c r="D23" s="4" t="inlineStr">
        <is>
          <t xml:space="preserve"> </t>
        </is>
      </c>
      <c r="E23" s="4" t="inlineStr">
        <is>
          <t xml:space="preserve"> </t>
        </is>
      </c>
      <c r="F23" s="4" t="inlineStr">
        <is>
          <t xml:space="preserve"> </t>
        </is>
      </c>
    </row>
    <row r="24">
      <c r="A24" s="4" t="inlineStr">
        <is>
          <t>Underwriting fees</t>
        </is>
      </c>
      <c r="B24" s="4" t="inlineStr">
        <is>
          <t xml:space="preserve"> </t>
        </is>
      </c>
      <c r="C24" s="5" t="n">
        <v>2875000</v>
      </c>
      <c r="D24" s="4" t="inlineStr">
        <is>
          <t xml:space="preserve"> </t>
        </is>
      </c>
      <c r="E24" s="4" t="inlineStr">
        <is>
          <t xml:space="preserve"> </t>
        </is>
      </c>
      <c r="F24" s="4" t="inlineStr">
        <is>
          <t xml:space="preserve"> </t>
        </is>
      </c>
    </row>
    <row r="25">
      <c r="A25" s="4" t="inlineStr">
        <is>
          <t>Deferred underwriting fee payable</t>
        </is>
      </c>
      <c r="B25" s="4" t="inlineStr">
        <is>
          <t xml:space="preserve"> </t>
        </is>
      </c>
      <c r="C25" s="5" t="n">
        <v>10062500</v>
      </c>
      <c r="D25" s="4" t="inlineStr">
        <is>
          <t xml:space="preserve"> </t>
        </is>
      </c>
      <c r="E25" s="4" t="inlineStr">
        <is>
          <t xml:space="preserve"> </t>
        </is>
      </c>
      <c r="F25" s="4" t="inlineStr">
        <is>
          <t xml:space="preserve"> </t>
        </is>
      </c>
    </row>
    <row r="26">
      <c r="A26" s="4" t="inlineStr">
        <is>
          <t>Fair value of class A shares issued to underwriters</t>
        </is>
      </c>
      <c r="B26" s="4" t="inlineStr">
        <is>
          <t xml:space="preserve"> </t>
        </is>
      </c>
      <c r="C26" s="5" t="n">
        <v>3456652</v>
      </c>
      <c r="D26" s="4" t="inlineStr">
        <is>
          <t xml:space="preserve"> </t>
        </is>
      </c>
      <c r="E26" s="4" t="inlineStr">
        <is>
          <t xml:space="preserve"> </t>
        </is>
      </c>
      <c r="F26" s="4" t="inlineStr">
        <is>
          <t xml:space="preserve"> </t>
        </is>
      </c>
    </row>
    <row r="27">
      <c r="A27" s="4" t="inlineStr">
        <is>
          <t>Other offering costs</t>
        </is>
      </c>
      <c r="B27" s="4" t="inlineStr">
        <is>
          <t xml:space="preserve"> </t>
        </is>
      </c>
      <c r="C27" s="7" t="n">
        <v>525467</v>
      </c>
      <c r="D27" s="4" t="inlineStr">
        <is>
          <t xml:space="preserve"> </t>
        </is>
      </c>
      <c r="E27" s="4" t="inlineStr">
        <is>
          <t xml:space="preserve"> </t>
        </is>
      </c>
      <c r="F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sion of shares (in shares) | shares</t>
        </is>
      </c>
      <c r="B30" s="5" t="n">
        <v>9487495</v>
      </c>
      <c r="C30" s="4" t="inlineStr">
        <is>
          <t xml:space="preserve"> </t>
        </is>
      </c>
      <c r="D30" s="4" t="inlineStr">
        <is>
          <t xml:space="preserve"> </t>
        </is>
      </c>
      <c r="E30" s="4" t="inlineStr">
        <is>
          <t xml:space="preserve"> </t>
        </is>
      </c>
      <c r="F30" s="4" t="inlineStr">
        <is>
          <t xml:space="preserve"> </t>
        </is>
      </c>
    </row>
    <row r="31">
      <c r="A31" s="4" t="inlineStr">
        <is>
          <t>Shares transferred from Class B shares to Class A share (in shares) | shares</t>
        </is>
      </c>
      <c r="B31" s="5" t="n">
        <v>9487495</v>
      </c>
      <c r="C31" s="4" t="inlineStr">
        <is>
          <t xml:space="preserve"> </t>
        </is>
      </c>
      <c r="D31" s="4" t="inlineStr">
        <is>
          <t xml:space="preserve"> </t>
        </is>
      </c>
      <c r="E31" s="4" t="inlineStr">
        <is>
          <t xml:space="preserve"> </t>
        </is>
      </c>
      <c r="F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transferred from Class B shares to Class A share (in shares) | shares</t>
        </is>
      </c>
      <c r="B34" s="5" t="n">
        <v>5</v>
      </c>
      <c r="C34" s="4" t="inlineStr">
        <is>
          <t xml:space="preserve"> </t>
        </is>
      </c>
      <c r="D34" s="4" t="inlineStr">
        <is>
          <t xml:space="preserve"> </t>
        </is>
      </c>
      <c r="E34" s="4" t="inlineStr">
        <is>
          <t xml:space="preserve"> </t>
        </is>
      </c>
      <c r="F34" s="4" t="inlineStr">
        <is>
          <t xml:space="preserve"> </t>
        </is>
      </c>
    </row>
    <row r="35">
      <c r="A35" s="4" t="inlineStr">
        <is>
          <t>Class A common stock subject to possible redem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lass A common stock subject to possible redemption, outstanding (in shares) | shares</t>
        </is>
      </c>
      <c r="B37" s="4" t="inlineStr">
        <is>
          <t xml:space="preserve"> </t>
        </is>
      </c>
      <c r="C37" s="4" t="inlineStr">
        <is>
          <t xml:space="preserve"> </t>
        </is>
      </c>
      <c r="D37" s="5" t="n">
        <v>4104543</v>
      </c>
      <c r="E37" s="5" t="n">
        <v>4345663</v>
      </c>
      <c r="F37" s="5" t="n">
        <v>6630703</v>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conciliation of Net (Loss) Income Per Common Stock (Details) - USD ($)</t>
        </is>
      </c>
      <c r="B1" s="2" t="inlineStr">
        <is>
          <t>12 Months Ended</t>
        </is>
      </c>
    </row>
    <row r="2">
      <c r="B2" s="2" t="inlineStr">
        <is>
          <t>Dec. 31, 2024</t>
        </is>
      </c>
      <c r="C2" s="2" t="inlineStr">
        <is>
          <t>Dec. 31, 2023</t>
        </is>
      </c>
    </row>
    <row r="3">
      <c r="A3" s="4" t="inlineStr">
        <is>
          <t>Class A common stock subject to redemption</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Allocation of net income, basic</t>
        </is>
      </c>
      <c r="B5" s="7" t="n">
        <v>-1176526</v>
      </c>
      <c r="C5" s="7" t="n">
        <v>660301</v>
      </c>
    </row>
    <row r="6">
      <c r="A6" s="4" t="inlineStr">
        <is>
          <t>Allocation of net income, diluted</t>
        </is>
      </c>
      <c r="B6" s="7" t="n">
        <v>-1176526</v>
      </c>
      <c r="C6" s="7" t="n">
        <v>660301</v>
      </c>
    </row>
    <row r="7">
      <c r="A7" s="4" t="inlineStr">
        <is>
          <t>Weighted-average shares outstanding - basic</t>
        </is>
      </c>
      <c r="B7" s="5" t="n">
        <v>4333146</v>
      </c>
      <c r="C7" s="5" t="n">
        <v>10578271</v>
      </c>
    </row>
    <row r="8">
      <c r="A8" s="4" t="inlineStr">
        <is>
          <t>Weighted-average shares outstanding - diluted</t>
        </is>
      </c>
      <c r="B8" s="5" t="n">
        <v>4333146</v>
      </c>
      <c r="C8" s="5" t="n">
        <v>10578271</v>
      </c>
    </row>
    <row r="9">
      <c r="A9" s="4" t="inlineStr">
        <is>
          <t>Net income per share - basic</t>
        </is>
      </c>
      <c r="B9" s="9" t="n">
        <v>-0.27</v>
      </c>
      <c r="C9" s="9" t="n">
        <v>0.06</v>
      </c>
    </row>
    <row r="10">
      <c r="A10" s="4" t="inlineStr">
        <is>
          <t>Net income per share - diluted</t>
        </is>
      </c>
      <c r="B10" s="9" t="n">
        <v>-0.27</v>
      </c>
      <c r="C10" s="9" t="n">
        <v>0.06</v>
      </c>
    </row>
    <row r="11">
      <c r="A11" s="4" t="inlineStr">
        <is>
          <t>Non-Redeemable Class A common stock</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Allocation of net income, basic</t>
        </is>
      </c>
      <c r="B13" s="7" t="n">
        <v>-2937005</v>
      </c>
      <c r="C13" s="7" t="n">
        <v>112586</v>
      </c>
    </row>
    <row r="14">
      <c r="A14" s="4" t="inlineStr">
        <is>
          <t>Allocation of net income, diluted</t>
        </is>
      </c>
      <c r="B14" s="7" t="n">
        <v>-2937005</v>
      </c>
      <c r="C14" s="7" t="n">
        <v>112586</v>
      </c>
    </row>
    <row r="15">
      <c r="A15" s="4" t="inlineStr">
        <is>
          <t>Weighted-average shares outstanding - basic</t>
        </is>
      </c>
      <c r="B15" s="5" t="n">
        <v>10816995</v>
      </c>
      <c r="C15" s="5" t="n">
        <v>1803670</v>
      </c>
    </row>
    <row r="16">
      <c r="A16" s="4" t="inlineStr">
        <is>
          <t>Weighted-average shares outstanding - diluted</t>
        </is>
      </c>
      <c r="B16" s="5" t="n">
        <v>10816995</v>
      </c>
      <c r="C16" s="5" t="n">
        <v>1803670</v>
      </c>
    </row>
    <row r="17">
      <c r="A17" s="4" t="inlineStr">
        <is>
          <t>Net income per share - basic</t>
        </is>
      </c>
      <c r="B17" s="9" t="n">
        <v>-0.27</v>
      </c>
      <c r="C17" s="9" t="n">
        <v>0.06</v>
      </c>
    </row>
    <row r="18">
      <c r="A18" s="4" t="inlineStr">
        <is>
          <t>Net income per share - diluted</t>
        </is>
      </c>
      <c r="B18" s="9" t="n">
        <v>-0.27</v>
      </c>
      <c r="C18" s="9" t="n">
        <v>0.06</v>
      </c>
    </row>
    <row r="19">
      <c r="A19" s="4" t="inlineStr">
        <is>
          <t>Non-Redeemable Class B common stock</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Allocation of net income, basic</t>
        </is>
      </c>
      <c r="B21" s="7" t="n">
        <v>-1</v>
      </c>
      <c r="C21" s="7" t="n">
        <v>566255</v>
      </c>
    </row>
    <row r="22">
      <c r="A22" s="4" t="inlineStr">
        <is>
          <t>Allocation of net income, diluted</t>
        </is>
      </c>
      <c r="B22" s="7" t="n">
        <v>-1</v>
      </c>
      <c r="C22" s="7" t="n">
        <v>566255</v>
      </c>
    </row>
    <row r="23">
      <c r="A23" s="4" t="inlineStr">
        <is>
          <t>Weighted-average shares outstanding - basic</t>
        </is>
      </c>
      <c r="B23" s="5" t="n">
        <v>5</v>
      </c>
      <c r="C23" s="5" t="n">
        <v>9071610</v>
      </c>
    </row>
    <row r="24">
      <c r="A24" s="4" t="inlineStr">
        <is>
          <t>Weighted-average shares outstanding - diluted</t>
        </is>
      </c>
      <c r="B24" s="5" t="n">
        <v>5</v>
      </c>
      <c r="C24" s="5" t="n">
        <v>9071610</v>
      </c>
    </row>
    <row r="25">
      <c r="A25" s="4" t="inlineStr">
        <is>
          <t>Net income per share - basic</t>
        </is>
      </c>
      <c r="B25" s="9" t="n">
        <v>-0.27</v>
      </c>
      <c r="C25" s="9" t="n">
        <v>0.06</v>
      </c>
    </row>
    <row r="26">
      <c r="A26" s="4" t="inlineStr">
        <is>
          <t>Net income per share - diluted</t>
        </is>
      </c>
      <c r="B26" s="9" t="n">
        <v>-0.27</v>
      </c>
      <c r="C26" s="9" t="n">
        <v>0.0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ITIAL PUBLIC OFFERING - Additional Information (Details) - $ / shares</t>
        </is>
      </c>
      <c r="B1" s="2" t="inlineStr">
        <is>
          <t>Dec. 15, 2021</t>
        </is>
      </c>
      <c r="C1" s="2" t="inlineStr">
        <is>
          <t>Dec. 31, 2024</t>
        </is>
      </c>
    </row>
    <row r="2">
      <c r="A2" s="3" t="inlineStr">
        <is>
          <t>INITIAL PUBLIC OFFERING</t>
        </is>
      </c>
      <c r="B2" s="4" t="inlineStr">
        <is>
          <t xml:space="preserve"> </t>
        </is>
      </c>
      <c r="C2" s="4" t="inlineStr">
        <is>
          <t xml:space="preserve"> </t>
        </is>
      </c>
    </row>
    <row r="3">
      <c r="A3" s="4" t="inlineStr">
        <is>
          <t>Number of shares issuable per warrant</t>
        </is>
      </c>
      <c r="B3" s="4" t="inlineStr">
        <is>
          <t xml:space="preserve"> </t>
        </is>
      </c>
      <c r="C3" s="5" t="n">
        <v>1</v>
      </c>
    </row>
    <row r="4">
      <c r="A4" s="4" t="inlineStr">
        <is>
          <t>Initial Public Offering</t>
        </is>
      </c>
      <c r="B4" s="4" t="inlineStr">
        <is>
          <t xml:space="preserve"> </t>
        </is>
      </c>
      <c r="C4" s="4" t="inlineStr">
        <is>
          <t xml:space="preserve"> </t>
        </is>
      </c>
    </row>
    <row r="5">
      <c r="A5" s="3" t="inlineStr">
        <is>
          <t>INITIAL PUBLIC OFFERING</t>
        </is>
      </c>
      <c r="B5" s="4" t="inlineStr">
        <is>
          <t xml:space="preserve"> </t>
        </is>
      </c>
      <c r="C5" s="4" t="inlineStr">
        <is>
          <t xml:space="preserve"> </t>
        </is>
      </c>
    </row>
    <row r="6">
      <c r="A6" s="4" t="inlineStr">
        <is>
          <t>Number of units sold</t>
        </is>
      </c>
      <c r="B6" s="5" t="n">
        <v>28750000</v>
      </c>
      <c r="C6" s="4" t="inlineStr">
        <is>
          <t xml:space="preserve"> </t>
        </is>
      </c>
    </row>
    <row r="7">
      <c r="A7" s="4" t="inlineStr">
        <is>
          <t>Price per share</t>
        </is>
      </c>
      <c r="B7" s="7" t="n">
        <v>10</v>
      </c>
      <c r="C7" s="4" t="inlineStr">
        <is>
          <t xml:space="preserve"> </t>
        </is>
      </c>
    </row>
    <row r="8">
      <c r="A8" s="4" t="inlineStr">
        <is>
          <t>Number of shares in a unit</t>
        </is>
      </c>
      <c r="B8" s="5" t="n">
        <v>1</v>
      </c>
      <c r="C8" s="4" t="inlineStr">
        <is>
          <t xml:space="preserve"> </t>
        </is>
      </c>
    </row>
    <row r="9">
      <c r="A9" s="4" t="inlineStr">
        <is>
          <t>Number of warrants in a unit</t>
        </is>
      </c>
      <c r="B9" s="5" t="n">
        <v>1</v>
      </c>
      <c r="C9" s="4" t="inlineStr">
        <is>
          <t xml:space="preserve"> </t>
        </is>
      </c>
    </row>
    <row r="10">
      <c r="A10" s="4" t="inlineStr">
        <is>
          <t>Number of shares issuable per warrant</t>
        </is>
      </c>
      <c r="B10" s="5" t="n">
        <v>1</v>
      </c>
      <c r="C10" s="4" t="inlineStr">
        <is>
          <t xml:space="preserve"> </t>
        </is>
      </c>
    </row>
    <row r="11">
      <c r="A11" s="4" t="inlineStr">
        <is>
          <t>Exercise price of warrants</t>
        </is>
      </c>
      <c r="B11" s="6" t="n">
        <v>11.5</v>
      </c>
      <c r="C11" s="4" t="inlineStr">
        <is>
          <t xml:space="preserve"> </t>
        </is>
      </c>
    </row>
    <row r="12">
      <c r="A12" s="4" t="inlineStr">
        <is>
          <t>Over-allotment option</t>
        </is>
      </c>
      <c r="B12" s="4" t="inlineStr">
        <is>
          <t xml:space="preserve"> </t>
        </is>
      </c>
      <c r="C12" s="4" t="inlineStr">
        <is>
          <t xml:space="preserve"> </t>
        </is>
      </c>
    </row>
    <row r="13">
      <c r="A13" s="3" t="inlineStr">
        <is>
          <t>INITIAL PUBLIC OFFERING</t>
        </is>
      </c>
      <c r="B13" s="4" t="inlineStr">
        <is>
          <t xml:space="preserve"> </t>
        </is>
      </c>
      <c r="C13" s="4" t="inlineStr">
        <is>
          <t xml:space="preserve"> </t>
        </is>
      </c>
    </row>
    <row r="14">
      <c r="A14" s="4" t="inlineStr">
        <is>
          <t>Number of units sold</t>
        </is>
      </c>
      <c r="B14" s="5" t="n">
        <v>3750000</v>
      </c>
      <c r="C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ITIAL PUBLIC OFFERING - Common stock subject to redemption (Details) (Details) - Class A common stock subject to possible redemption - USD ($)</t>
        </is>
      </c>
      <c r="B1" s="2" t="inlineStr">
        <is>
          <t>12 Months Ended</t>
        </is>
      </c>
    </row>
    <row r="2">
      <c r="B2" s="2" t="inlineStr">
        <is>
          <t>Dec. 31, 2024</t>
        </is>
      </c>
      <c r="C2" s="2" t="inlineStr">
        <is>
          <t>Dec. 31, 2023</t>
        </is>
      </c>
      <c r="D2" s="2" t="inlineStr">
        <is>
          <t>Dec. 31, 2022</t>
        </is>
      </c>
    </row>
    <row r="3">
      <c r="A3" s="3" t="inlineStr">
        <is>
          <t>Initial Public Offering [LineItems]</t>
        </is>
      </c>
      <c r="B3" s="4" t="inlineStr">
        <is>
          <t xml:space="preserve"> </t>
        </is>
      </c>
      <c r="C3" s="4" t="inlineStr">
        <is>
          <t xml:space="preserve"> </t>
        </is>
      </c>
      <c r="D3" s="4" t="inlineStr">
        <is>
          <t xml:space="preserve"> </t>
        </is>
      </c>
    </row>
    <row r="4">
      <c r="A4" s="4" t="inlineStr">
        <is>
          <t>Class A ordinary shares subject to possible redemption</t>
        </is>
      </c>
      <c r="B4" s="7" t="n">
        <v>47598269</v>
      </c>
      <c r="C4" s="7" t="n">
        <v>46991932</v>
      </c>
      <c r="D4" s="7" t="n">
        <v>294796918</v>
      </c>
    </row>
    <row r="5">
      <c r="A5" s="4" t="inlineStr">
        <is>
          <t>Accretion of carrying value to redemption value</t>
        </is>
      </c>
      <c r="B5" s="5" t="n">
        <v>3380995</v>
      </c>
      <c r="C5" s="5" t="n">
        <v>4510051</v>
      </c>
      <c r="D5" s="4" t="inlineStr">
        <is>
          <t xml:space="preserve"> </t>
        </is>
      </c>
    </row>
    <row r="6">
      <c r="A6" s="4" t="inlineStr">
        <is>
          <t>Redemptions</t>
        </is>
      </c>
      <c r="B6" s="7" t="n">
        <v>-2774658</v>
      </c>
      <c r="C6" s="7" t="n">
        <v>-252315037</v>
      </c>
      <c r="D6"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VATE PLACEMENT (Details) - USD ($)</t>
        </is>
      </c>
      <c r="C1" s="2" t="inlineStr">
        <is>
          <t>12 Months Ended</t>
        </is>
      </c>
    </row>
    <row r="2">
      <c r="B2" s="2" t="inlineStr">
        <is>
          <t>Dec. 15, 2021</t>
        </is>
      </c>
      <c r="C2" s="2" t="inlineStr">
        <is>
          <t>Dec. 31, 2024</t>
        </is>
      </c>
    </row>
    <row r="3">
      <c r="A3" s="3" t="inlineStr">
        <is>
          <t>PRIVATE PLACEMENT</t>
        </is>
      </c>
      <c r="B3" s="4" t="inlineStr">
        <is>
          <t xml:space="preserve"> </t>
        </is>
      </c>
      <c r="C3" s="4" t="inlineStr">
        <is>
          <t xml:space="preserve"> </t>
        </is>
      </c>
    </row>
    <row r="4">
      <c r="A4" s="4" t="inlineStr">
        <is>
          <t>Number of shares per warrant</t>
        </is>
      </c>
      <c r="B4" s="4" t="inlineStr">
        <is>
          <t xml:space="preserve"> </t>
        </is>
      </c>
      <c r="C4" s="5" t="n">
        <v>1</v>
      </c>
    </row>
    <row r="5">
      <c r="A5" s="4" t="inlineStr">
        <is>
          <t>Private Placement Units</t>
        </is>
      </c>
      <c r="B5" s="4" t="inlineStr">
        <is>
          <t xml:space="preserve"> </t>
        </is>
      </c>
      <c r="C5" s="4" t="inlineStr">
        <is>
          <t xml:space="preserve"> </t>
        </is>
      </c>
    </row>
    <row r="6">
      <c r="A6" s="3" t="inlineStr">
        <is>
          <t>PRIVATE PLACEMENT</t>
        </is>
      </c>
      <c r="B6" s="4" t="inlineStr">
        <is>
          <t xml:space="preserve"> </t>
        </is>
      </c>
      <c r="C6" s="4" t="inlineStr">
        <is>
          <t xml:space="preserve"> </t>
        </is>
      </c>
    </row>
    <row r="7">
      <c r="A7" s="4" t="inlineStr">
        <is>
          <t>Number of warrants to purchase shares issued</t>
        </is>
      </c>
      <c r="B7" s="5" t="n">
        <v>898250</v>
      </c>
      <c r="C7" s="4" t="inlineStr">
        <is>
          <t xml:space="preserve"> </t>
        </is>
      </c>
    </row>
    <row r="8">
      <c r="A8" s="4" t="inlineStr">
        <is>
          <t>Price of warrants</t>
        </is>
      </c>
      <c r="B8" s="7" t="n">
        <v>10</v>
      </c>
      <c r="C8" s="4" t="inlineStr">
        <is>
          <t xml:space="preserve"> </t>
        </is>
      </c>
    </row>
    <row r="9">
      <c r="A9" s="4" t="inlineStr">
        <is>
          <t>Aggregate purchase price</t>
        </is>
      </c>
      <c r="B9" s="7" t="n">
        <v>8982500</v>
      </c>
      <c r="C9" s="4" t="inlineStr">
        <is>
          <t xml:space="preserve"> </t>
        </is>
      </c>
    </row>
    <row r="10">
      <c r="A10" s="4" t="inlineStr">
        <is>
          <t>Private Placement</t>
        </is>
      </c>
      <c r="B10" s="4" t="inlineStr">
        <is>
          <t xml:space="preserve"> </t>
        </is>
      </c>
      <c r="C10" s="4" t="inlineStr">
        <is>
          <t xml:space="preserve"> </t>
        </is>
      </c>
    </row>
    <row r="11">
      <c r="A11" s="3" t="inlineStr">
        <is>
          <t>PRIVATE PLACEMENT</t>
        </is>
      </c>
      <c r="B11" s="4" t="inlineStr">
        <is>
          <t xml:space="preserve"> </t>
        </is>
      </c>
      <c r="C11" s="4" t="inlineStr">
        <is>
          <t xml:space="preserve"> </t>
        </is>
      </c>
    </row>
    <row r="12">
      <c r="A12" s="4" t="inlineStr">
        <is>
          <t>Number of shares in a unit</t>
        </is>
      </c>
      <c r="B12" s="5" t="n">
        <v>1</v>
      </c>
      <c r="C12" s="4" t="inlineStr">
        <is>
          <t xml:space="preserve"> </t>
        </is>
      </c>
    </row>
    <row r="13">
      <c r="A13" s="4" t="inlineStr">
        <is>
          <t>Number of warrants in a unit</t>
        </is>
      </c>
      <c r="B13" s="5" t="n">
        <v>1</v>
      </c>
      <c r="C13" s="4" t="inlineStr">
        <is>
          <t xml:space="preserve"> </t>
        </is>
      </c>
    </row>
    <row r="14">
      <c r="A14" s="4" t="inlineStr">
        <is>
          <t>Number of shares per warrant</t>
        </is>
      </c>
      <c r="B14" s="5" t="n">
        <v>1</v>
      </c>
      <c r="C14" s="4" t="inlineStr">
        <is>
          <t xml:space="preserve"> </t>
        </is>
      </c>
    </row>
    <row r="15">
      <c r="A15" s="4" t="inlineStr">
        <is>
          <t>Exercise price of warrants</t>
        </is>
      </c>
      <c r="B15" s="6" t="n">
        <v>11.5</v>
      </c>
      <c r="C15" s="4" t="inlineStr">
        <is>
          <t xml:space="preserve"> </t>
        </is>
      </c>
    </row>
    <row r="16">
      <c r="A16" s="4" t="inlineStr">
        <is>
          <t>Threshold period for not to transfer, assign or sell any of their shares or warrants after the completion of the initial business combination</t>
        </is>
      </c>
      <c r="B16" s="4" t="inlineStr">
        <is>
          <t xml:space="preserve"> </t>
        </is>
      </c>
      <c r="C16" s="4" t="inlineStr">
        <is>
          <t>30 days</t>
        </is>
      </c>
    </row>
    <row r="17">
      <c r="A17" s="4" t="inlineStr">
        <is>
          <t>Private Placement | Private Placement Units</t>
        </is>
      </c>
      <c r="B17" s="4" t="inlineStr">
        <is>
          <t xml:space="preserve"> </t>
        </is>
      </c>
      <c r="C17" s="4" t="inlineStr">
        <is>
          <t xml:space="preserve"> </t>
        </is>
      </c>
    </row>
    <row r="18">
      <c r="A18" s="3" t="inlineStr">
        <is>
          <t>PRIVATE PLACEMENT</t>
        </is>
      </c>
      <c r="B18" s="4" t="inlineStr">
        <is>
          <t xml:space="preserve"> </t>
        </is>
      </c>
      <c r="C18" s="4" t="inlineStr">
        <is>
          <t xml:space="preserve"> </t>
        </is>
      </c>
    </row>
    <row r="19">
      <c r="A19" s="4" t="inlineStr">
        <is>
          <t>Number of warrants to purchase shares issued</t>
        </is>
      </c>
      <c r="B19" s="5" t="n">
        <v>898250</v>
      </c>
      <c r="C19" s="4" t="inlineStr">
        <is>
          <t xml:space="preserve"> </t>
        </is>
      </c>
    </row>
    <row r="20">
      <c r="A20" s="4" t="inlineStr">
        <is>
          <t>Price of warrants</t>
        </is>
      </c>
      <c r="B20" s="7" t="n">
        <v>10</v>
      </c>
      <c r="C20" s="4" t="inlineStr">
        <is>
          <t xml:space="preserve"> </t>
        </is>
      </c>
    </row>
    <row r="21">
      <c r="A21" s="4" t="inlineStr">
        <is>
          <t>Aggregate purchase price</t>
        </is>
      </c>
      <c r="B21" s="7" t="n">
        <v>8982500</v>
      </c>
      <c r="C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1" customWidth="1" min="3" max="3"/>
    <col width="39" customWidth="1" min="4" max="4"/>
    <col width="33" customWidth="1" min="5" max="5"/>
    <col width="25" customWidth="1" min="6" max="6"/>
  </cols>
  <sheetData>
    <row r="1">
      <c r="A1" s="1" t="inlineStr">
        <is>
          <t>RELATED PARTY TRANSACTIONS - Founder Shares (Details)</t>
        </is>
      </c>
      <c r="E1" s="2" t="inlineStr">
        <is>
          <t>12 Months Ended</t>
        </is>
      </c>
    </row>
    <row r="2">
      <c r="B2" s="2" t="inlineStr">
        <is>
          <t>Dec. 15, 2021 USD ($) shares</t>
        </is>
      </c>
      <c r="C2" s="2" t="inlineStr">
        <is>
          <t>Sep. 24, 2021 shares</t>
        </is>
      </c>
      <c r="D2" s="2" t="inlineStr">
        <is>
          <t>May 21, 2021 USD ($) $ / shares shares</t>
        </is>
      </c>
      <c r="E2" s="2" t="inlineStr">
        <is>
          <t>Dec. 31, 2024 USD ($) $ / shares</t>
        </is>
      </c>
      <c r="F2" s="2" t="inlineStr">
        <is>
          <t>Dec. 31, 2023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in shares)</t>
        </is>
      </c>
      <c r="B4" s="5" t="n">
        <v>431250</v>
      </c>
      <c r="C4" s="4" t="inlineStr">
        <is>
          <t xml:space="preserve"> </t>
        </is>
      </c>
      <c r="D4" s="4" t="inlineStr">
        <is>
          <t xml:space="preserve"> </t>
        </is>
      </c>
      <c r="E4" s="4" t="inlineStr">
        <is>
          <t xml:space="preserve"> </t>
        </is>
      </c>
      <c r="F4" s="4" t="inlineStr">
        <is>
          <t xml:space="preserve"> </t>
        </is>
      </c>
    </row>
    <row r="5">
      <c r="A5" s="4" t="inlineStr">
        <is>
          <t>Aggregate purchase price | $</t>
        </is>
      </c>
      <c r="B5" s="7" t="n">
        <v>3456652</v>
      </c>
      <c r="C5" s="4" t="inlineStr">
        <is>
          <t xml:space="preserve"> </t>
        </is>
      </c>
      <c r="D5" s="4" t="inlineStr">
        <is>
          <t xml:space="preserve"> </t>
        </is>
      </c>
      <c r="E5" s="4" t="inlineStr">
        <is>
          <t xml:space="preserve"> </t>
        </is>
      </c>
      <c r="F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in shares)</t>
        </is>
      </c>
      <c r="B8" s="4" t="inlineStr">
        <is>
          <t xml:space="preserve"> </t>
        </is>
      </c>
      <c r="C8" s="5" t="n">
        <v>862500</v>
      </c>
      <c r="D8" s="4" t="inlineStr">
        <is>
          <t xml:space="preserve"> </t>
        </is>
      </c>
      <c r="E8" s="4" t="inlineStr">
        <is>
          <t xml:space="preserve"> </t>
        </is>
      </c>
      <c r="F8" s="4" t="inlineStr">
        <is>
          <t xml:space="preserve"> </t>
        </is>
      </c>
    </row>
    <row r="9">
      <c r="A9" s="4" t="inlineStr">
        <is>
          <t>Common shares, par value (in dollars per share) | $ / shares</t>
        </is>
      </c>
      <c r="B9" s="4" t="inlineStr">
        <is>
          <t xml:space="preserve"> </t>
        </is>
      </c>
      <c r="C9" s="4" t="inlineStr">
        <is>
          <t xml:space="preserve"> </t>
        </is>
      </c>
      <c r="D9" s="4" t="inlineStr">
        <is>
          <t xml:space="preserve"> </t>
        </is>
      </c>
      <c r="E9" s="8" t="n">
        <v>0.0001</v>
      </c>
      <c r="F9" s="8" t="n">
        <v>0.0001</v>
      </c>
    </row>
    <row r="10">
      <c r="A10" s="4" t="inlineStr">
        <is>
          <t>Stock split</t>
        </is>
      </c>
      <c r="B10" s="4" t="inlineStr">
        <is>
          <t xml:space="preserve"> </t>
        </is>
      </c>
      <c r="C10" s="12" t="n">
        <v>1.1</v>
      </c>
      <c r="D10" s="4" t="inlineStr">
        <is>
          <t xml:space="preserve"> </t>
        </is>
      </c>
      <c r="E10" s="4" t="inlineStr">
        <is>
          <t xml:space="preserve"> </t>
        </is>
      </c>
      <c r="F10" s="4" t="inlineStr">
        <is>
          <t xml:space="preserve"> </t>
        </is>
      </c>
    </row>
    <row r="11">
      <c r="A11" s="4" t="inlineStr">
        <is>
          <t>Spon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urchase price | $</t>
        </is>
      </c>
      <c r="B13" s="4" t="inlineStr">
        <is>
          <t xml:space="preserve"> </t>
        </is>
      </c>
      <c r="C13" s="4" t="inlineStr">
        <is>
          <t xml:space="preserve"> </t>
        </is>
      </c>
      <c r="D13" s="4" t="inlineStr">
        <is>
          <t xml:space="preserve"> </t>
        </is>
      </c>
      <c r="E13" s="7" t="n">
        <v>25000</v>
      </c>
      <c r="F13" s="4" t="inlineStr">
        <is>
          <t xml:space="preserve"> </t>
        </is>
      </c>
    </row>
    <row r="14">
      <c r="A14" s="4" t="inlineStr">
        <is>
          <t>Founder Shares | Sponsor | Class B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in shares)</t>
        </is>
      </c>
      <c r="B16" s="4" t="inlineStr">
        <is>
          <t xml:space="preserve"> </t>
        </is>
      </c>
      <c r="C16" s="5" t="n">
        <v>862500</v>
      </c>
      <c r="D16" s="5" t="n">
        <v>8625000</v>
      </c>
      <c r="E16" s="4" t="inlineStr">
        <is>
          <t xml:space="preserve"> </t>
        </is>
      </c>
      <c r="F16" s="4" t="inlineStr">
        <is>
          <t xml:space="preserve"> </t>
        </is>
      </c>
    </row>
    <row r="17">
      <c r="A17" s="4" t="inlineStr">
        <is>
          <t>Common shares, par value (in dollars per share) | $ / shares</t>
        </is>
      </c>
      <c r="B17" s="4" t="inlineStr">
        <is>
          <t xml:space="preserve"> </t>
        </is>
      </c>
      <c r="C17" s="4" t="inlineStr">
        <is>
          <t xml:space="preserve"> </t>
        </is>
      </c>
      <c r="D17" s="8" t="n">
        <v>0.0001</v>
      </c>
      <c r="E17" s="4" t="inlineStr">
        <is>
          <t xml:space="preserve"> </t>
        </is>
      </c>
      <c r="F17" s="4" t="inlineStr">
        <is>
          <t xml:space="preserve"> </t>
        </is>
      </c>
    </row>
    <row r="18">
      <c r="A18" s="4" t="inlineStr">
        <is>
          <t>Aggregate purchase price | $</t>
        </is>
      </c>
      <c r="B18" s="4" t="inlineStr">
        <is>
          <t xml:space="preserve"> </t>
        </is>
      </c>
      <c r="C18" s="4" t="inlineStr">
        <is>
          <t xml:space="preserve"> </t>
        </is>
      </c>
      <c r="D18" s="7" t="n">
        <v>25000</v>
      </c>
      <c r="E18" s="4" t="inlineStr">
        <is>
          <t xml:space="preserve"> </t>
        </is>
      </c>
      <c r="F18" s="4" t="inlineStr">
        <is>
          <t xml:space="preserve"> </t>
        </is>
      </c>
    </row>
    <row r="19">
      <c r="A19" s="4" t="inlineStr">
        <is>
          <t>Stock split</t>
        </is>
      </c>
      <c r="B19" s="4" t="inlineStr">
        <is>
          <t xml:space="preserve"> </t>
        </is>
      </c>
      <c r="C19" s="12" t="n">
        <v>1.1</v>
      </c>
      <c r="D19" s="4" t="inlineStr">
        <is>
          <t xml:space="preserve"> </t>
        </is>
      </c>
      <c r="E19" s="4" t="inlineStr">
        <is>
          <t xml:space="preserve"> </t>
        </is>
      </c>
      <c r="F19" s="4" t="inlineStr">
        <is>
          <t xml:space="preserve"> </t>
        </is>
      </c>
    </row>
    <row r="20">
      <c r="A20" s="4" t="inlineStr">
        <is>
          <t>Aggregate number of shares owned</t>
        </is>
      </c>
      <c r="B20" s="4" t="inlineStr">
        <is>
          <t xml:space="preserve"> </t>
        </is>
      </c>
      <c r="C20" s="5" t="n">
        <v>9487500</v>
      </c>
      <c r="D20" s="4" t="inlineStr">
        <is>
          <t xml:space="preserve"> </t>
        </is>
      </c>
      <c r="E20" s="4" t="inlineStr">
        <is>
          <t xml:space="preserve"> </t>
        </is>
      </c>
      <c r="F20" s="4" t="inlineStr">
        <is>
          <t xml:space="preserve"> </t>
        </is>
      </c>
    </row>
    <row r="21">
      <c r="A21" s="4" t="inlineStr">
        <is>
          <t>Shares subject to forfeiture</t>
        </is>
      </c>
      <c r="B21" s="5" t="n">
        <v>1237500</v>
      </c>
      <c r="C21" s="5" t="n">
        <v>1237500</v>
      </c>
      <c r="D21" s="4" t="inlineStr">
        <is>
          <t xml:space="preserve"> </t>
        </is>
      </c>
      <c r="E21" s="4" t="inlineStr">
        <is>
          <t xml:space="preserve"> </t>
        </is>
      </c>
      <c r="F21" s="4" t="inlineStr">
        <is>
          <t xml:space="preserve"> </t>
        </is>
      </c>
    </row>
    <row r="22">
      <c r="A22" s="4" t="inlineStr">
        <is>
          <t>Percentage of issued and outstanding shares after the Initial Public Offering collectively held by initial stockholders</t>
        </is>
      </c>
      <c r="B22" s="4" t="inlineStr">
        <is>
          <t xml:space="preserve"> </t>
        </is>
      </c>
      <c r="C22" s="4" t="inlineStr">
        <is>
          <t xml:space="preserve"> </t>
        </is>
      </c>
      <c r="D22" s="4" t="inlineStr">
        <is>
          <t xml:space="preserve"> </t>
        </is>
      </c>
      <c r="E22" s="11" t="n">
        <v>0.2481</v>
      </c>
      <c r="F22" s="4" t="inlineStr">
        <is>
          <t xml:space="preserve"> </t>
        </is>
      </c>
    </row>
    <row r="23">
      <c r="A23" s="4" t="inlineStr">
        <is>
          <t>Threshold period for not to transfer, assign or sell any of their shares or warrants after the completion of the initial business combination</t>
        </is>
      </c>
      <c r="B23" s="4" t="inlineStr">
        <is>
          <t xml:space="preserve"> </t>
        </is>
      </c>
      <c r="C23" s="4" t="inlineStr">
        <is>
          <t xml:space="preserve"> </t>
        </is>
      </c>
      <c r="D23" s="4" t="inlineStr">
        <is>
          <t xml:space="preserve"> </t>
        </is>
      </c>
      <c r="E23" s="4" t="inlineStr">
        <is>
          <t>6 months</t>
        </is>
      </c>
      <c r="F23" s="4" t="inlineStr">
        <is>
          <t xml:space="preserve"> </t>
        </is>
      </c>
    </row>
    <row r="24">
      <c r="A24" s="4" t="inlineStr">
        <is>
          <t>Stock price trigger to transfer, assign or sell any shares or warrants of the company, after the completion of the initial business combination (in dollars per share) | $ / shares</t>
        </is>
      </c>
      <c r="B24" s="4" t="inlineStr">
        <is>
          <t xml:space="preserve"> </t>
        </is>
      </c>
      <c r="C24" s="4" t="inlineStr">
        <is>
          <t xml:space="preserve"> </t>
        </is>
      </c>
      <c r="D24" s="4" t="inlineStr">
        <is>
          <t xml:space="preserve"> </t>
        </is>
      </c>
      <c r="E24" s="7" t="n">
        <v>12</v>
      </c>
      <c r="F24" s="4" t="inlineStr">
        <is>
          <t xml:space="preserve"> </t>
        </is>
      </c>
    </row>
    <row r="25">
      <c r="A25" s="4" t="inlineStr">
        <is>
          <t>Threshold trading days for transfer, assign or sale of shares or warrants, after the completion of the initial business combination</t>
        </is>
      </c>
      <c r="B25" s="4" t="inlineStr">
        <is>
          <t xml:space="preserve"> </t>
        </is>
      </c>
      <c r="C25" s="4" t="inlineStr">
        <is>
          <t xml:space="preserve"> </t>
        </is>
      </c>
      <c r="D25" s="4" t="inlineStr">
        <is>
          <t xml:space="preserve"> </t>
        </is>
      </c>
      <c r="E25" s="4" t="inlineStr">
        <is>
          <t>20 days</t>
        </is>
      </c>
      <c r="F25" s="4" t="inlineStr">
        <is>
          <t xml:space="preserve"> </t>
        </is>
      </c>
    </row>
    <row r="26">
      <c r="A26" s="4" t="inlineStr">
        <is>
          <t>Threshold consecutive trading days for transfer, assign or sale of shares or warrants, after the completion of the initial business combination</t>
        </is>
      </c>
      <c r="B26" s="4" t="inlineStr">
        <is>
          <t xml:space="preserve"> </t>
        </is>
      </c>
      <c r="C26" s="4" t="inlineStr">
        <is>
          <t xml:space="preserve"> </t>
        </is>
      </c>
      <c r="D26" s="4" t="inlineStr">
        <is>
          <t xml:space="preserve"> </t>
        </is>
      </c>
      <c r="E26" s="4" t="inlineStr">
        <is>
          <t>30 days</t>
        </is>
      </c>
      <c r="F2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27" customWidth="1" min="2" max="2"/>
    <col width="27" customWidth="1" min="3" max="3"/>
    <col width="14" customWidth="1" min="4" max="4"/>
  </cols>
  <sheetData>
    <row r="1">
      <c r="A1" s="1" t="inlineStr">
        <is>
          <t>RELATED PARTY TRANSACTIONS - Additional Information (Details) - USD ($)</t>
        </is>
      </c>
      <c r="B1" s="2" t="inlineStr">
        <is>
          <t>12 Months Ended</t>
        </is>
      </c>
    </row>
    <row r="2">
      <c r="B2" s="2" t="inlineStr">
        <is>
          <t>Dec. 31, 2024</t>
        </is>
      </c>
      <c r="C2" s="2" t="inlineStr">
        <is>
          <t>Dec. 31, 2023</t>
        </is>
      </c>
      <c r="D2" s="2" t="inlineStr">
        <is>
          <t>Feb. 01, 2023</t>
        </is>
      </c>
    </row>
    <row r="3">
      <c r="A3" s="3" t="inlineStr">
        <is>
          <t>RELATED PARTY TRANSACTIONS</t>
        </is>
      </c>
      <c r="B3" s="4" t="inlineStr">
        <is>
          <t xml:space="preserve"> </t>
        </is>
      </c>
      <c r="C3" s="4" t="inlineStr">
        <is>
          <t xml:space="preserve"> </t>
        </is>
      </c>
      <c r="D3" s="4" t="inlineStr">
        <is>
          <t xml:space="preserve"> </t>
        </is>
      </c>
    </row>
    <row r="4">
      <c r="A4" s="4" t="inlineStr">
        <is>
          <t>Accrued expenses</t>
        </is>
      </c>
      <c r="B4" s="7" t="n">
        <v>4882163</v>
      </c>
      <c r="C4" s="7" t="n">
        <v>2123846</v>
      </c>
      <c r="D4" s="4" t="inlineStr">
        <is>
          <t xml:space="preserve"> </t>
        </is>
      </c>
    </row>
    <row r="5">
      <c r="A5" s="4" t="inlineStr">
        <is>
          <t>Advances owed to the Sponsor</t>
        </is>
      </c>
      <c r="B5" s="7" t="n">
        <v>2971258</v>
      </c>
      <c r="C5" s="7" t="n">
        <v>0</v>
      </c>
      <c r="D5" s="4" t="inlineStr">
        <is>
          <t xml:space="preserve"> </t>
        </is>
      </c>
    </row>
    <row r="6">
      <c r="A6" s="4" t="inlineStr">
        <is>
          <t>Other Liability, Current, Related Party [Extensible Enumeration]</t>
        </is>
      </c>
      <c r="B6" s="4" t="inlineStr">
        <is>
          <t>us-gaap:RelatedPartyMember</t>
        </is>
      </c>
      <c r="C6" s="4" t="inlineStr">
        <is>
          <t>us-gaap:RelatedPartyMember</t>
        </is>
      </c>
      <c r="D6" s="4" t="inlineStr">
        <is>
          <t xml:space="preserve"> </t>
        </is>
      </c>
    </row>
    <row r="7">
      <c r="A7" s="4" t="inlineStr">
        <is>
          <t>Proceeds from Advances from sponsor</t>
        </is>
      </c>
      <c r="B7" s="7" t="n">
        <v>2971258</v>
      </c>
      <c r="C7" s="4" t="inlineStr">
        <is>
          <t xml:space="preserve"> </t>
        </is>
      </c>
      <c r="D7" s="4" t="inlineStr">
        <is>
          <t xml:space="preserve"> </t>
        </is>
      </c>
    </row>
    <row r="8">
      <c r="A8" s="4" t="inlineStr">
        <is>
          <t>Working capital loans warrant</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Outstanding balance</t>
        </is>
      </c>
      <c r="B10" s="5" t="n">
        <v>1500000</v>
      </c>
      <c r="C10" s="7" t="n">
        <v>810345</v>
      </c>
      <c r="D10" s="4" t="inlineStr">
        <is>
          <t xml:space="preserve"> </t>
        </is>
      </c>
    </row>
    <row r="11">
      <c r="A11" s="4" t="inlineStr">
        <is>
          <t>Unsecured convertible promissory note | Working capital loans warrant</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Price per which the outstanding principal amount can be converted</t>
        </is>
      </c>
      <c r="B13" s="4" t="inlineStr">
        <is>
          <t xml:space="preserve"> </t>
        </is>
      </c>
      <c r="C13" s="4" t="inlineStr">
        <is>
          <t xml:space="preserve"> </t>
        </is>
      </c>
      <c r="D13" s="7" t="n">
        <v>10</v>
      </c>
    </row>
    <row r="14">
      <c r="A14" s="4" t="inlineStr">
        <is>
          <t>Amount borrowed</t>
        </is>
      </c>
      <c r="B14" s="4" t="inlineStr">
        <is>
          <t xml:space="preserve"> </t>
        </is>
      </c>
      <c r="C14" s="4" t="inlineStr">
        <is>
          <t xml:space="preserve"> </t>
        </is>
      </c>
      <c r="D14" s="7" t="n">
        <v>1500000</v>
      </c>
    </row>
    <row r="15">
      <c r="A15" s="4" t="inlineStr">
        <is>
          <t>Sponsor</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Proceeds from Advances from sponsor</t>
        </is>
      </c>
      <c r="B17" s="5" t="n">
        <v>1304630</v>
      </c>
      <c r="C17" s="4" t="inlineStr">
        <is>
          <t xml:space="preserve"> </t>
        </is>
      </c>
      <c r="D17" s="4" t="inlineStr">
        <is>
          <t xml:space="preserve"> </t>
        </is>
      </c>
    </row>
    <row r="18">
      <c r="A18" s="4" t="inlineStr">
        <is>
          <t>Additional payment to the trust account</t>
        </is>
      </c>
      <c r="B18" s="5" t="n">
        <v>1666628</v>
      </c>
      <c r="C18" s="4" t="inlineStr">
        <is>
          <t xml:space="preserve"> </t>
        </is>
      </c>
      <c r="D18" s="4" t="inlineStr">
        <is>
          <t xml:space="preserve"> </t>
        </is>
      </c>
    </row>
    <row r="19">
      <c r="A19" s="4" t="inlineStr">
        <is>
          <t>Administrative Support Agreement</t>
        </is>
      </c>
      <c r="B19" s="4" t="inlineStr">
        <is>
          <t xml:space="preserve"> </t>
        </is>
      </c>
      <c r="C19" s="4" t="inlineStr">
        <is>
          <t xml:space="preserve"> </t>
        </is>
      </c>
      <c r="D19" s="4" t="inlineStr">
        <is>
          <t xml:space="preserve"> </t>
        </is>
      </c>
    </row>
    <row r="20">
      <c r="A20" s="3" t="inlineStr">
        <is>
          <t>RELATED PARTY TRANSACTIONS</t>
        </is>
      </c>
      <c r="B20" s="4" t="inlineStr">
        <is>
          <t xml:space="preserve"> </t>
        </is>
      </c>
      <c r="C20" s="4" t="inlineStr">
        <is>
          <t xml:space="preserve"> </t>
        </is>
      </c>
      <c r="D20" s="4" t="inlineStr">
        <is>
          <t xml:space="preserve"> </t>
        </is>
      </c>
    </row>
    <row r="21">
      <c r="A21" s="4" t="inlineStr">
        <is>
          <t>Expenses per month</t>
        </is>
      </c>
      <c r="B21" s="5" t="n">
        <v>10000</v>
      </c>
      <c r="C21" s="4" t="inlineStr">
        <is>
          <t xml:space="preserve"> </t>
        </is>
      </c>
      <c r="D21" s="4" t="inlineStr">
        <is>
          <t xml:space="preserve"> </t>
        </is>
      </c>
    </row>
    <row r="22">
      <c r="A22" s="4" t="inlineStr">
        <is>
          <t>Expenses incurred and paid</t>
        </is>
      </c>
      <c r="B22" s="5" t="n">
        <v>120000</v>
      </c>
      <c r="C22" s="5" t="n">
        <v>120000</v>
      </c>
      <c r="D22" s="4" t="inlineStr">
        <is>
          <t xml:space="preserve"> </t>
        </is>
      </c>
    </row>
    <row r="23">
      <c r="A23" s="4" t="inlineStr">
        <is>
          <t>Administrative Support Agreement | Sponsor</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Accrued expenses</t>
        </is>
      </c>
      <c r="B25" s="5" t="n">
        <v>120000</v>
      </c>
      <c r="C25" s="7" t="n">
        <v>60000</v>
      </c>
      <c r="D25" s="4" t="inlineStr">
        <is>
          <t xml:space="preserve"> </t>
        </is>
      </c>
    </row>
    <row r="26">
      <c r="A26" s="4" t="inlineStr">
        <is>
          <t>Related Party Loans</t>
        </is>
      </c>
      <c r="B26" s="4" t="inlineStr">
        <is>
          <t xml:space="preserve"> </t>
        </is>
      </c>
      <c r="C26" s="4" t="inlineStr">
        <is>
          <t xml:space="preserve"> </t>
        </is>
      </c>
      <c r="D26" s="4" t="inlineStr">
        <is>
          <t xml:space="preserve"> </t>
        </is>
      </c>
    </row>
    <row r="27">
      <c r="A27" s="3" t="inlineStr">
        <is>
          <t>RELATED PARTY TRANSACTIONS</t>
        </is>
      </c>
      <c r="B27" s="4" t="inlineStr">
        <is>
          <t xml:space="preserve"> </t>
        </is>
      </c>
      <c r="C27" s="4" t="inlineStr">
        <is>
          <t xml:space="preserve"> </t>
        </is>
      </c>
      <c r="D27" s="4" t="inlineStr">
        <is>
          <t xml:space="preserve"> </t>
        </is>
      </c>
    </row>
    <row r="28">
      <c r="A28" s="4" t="inlineStr">
        <is>
          <t>Loan conversion agreement warrant</t>
        </is>
      </c>
      <c r="B28" s="7" t="n">
        <v>1500000</v>
      </c>
      <c r="C28" s="4" t="inlineStr">
        <is>
          <t xml:space="preserve"> </t>
        </is>
      </c>
      <c r="D28" s="4" t="inlineStr">
        <is>
          <t xml:space="preserve"> </t>
        </is>
      </c>
    </row>
    <row r="29">
      <c r="A29" s="4" t="inlineStr">
        <is>
          <t>Price per which the outstanding principal amount can be converted</t>
        </is>
      </c>
      <c r="B29" s="7" t="n">
        <v>10</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29" customWidth="1" min="5" max="5"/>
    <col width="40" customWidth="1" min="6" max="6"/>
    <col width="40" customWidth="1" min="7" max="7"/>
    <col width="38" customWidth="1" min="8" max="8"/>
    <col width="33" customWidth="1" min="9" max="9"/>
    <col width="16" customWidth="1" min="10" max="10"/>
    <col width="22" customWidth="1" min="11" max="11"/>
  </cols>
  <sheetData>
    <row r="1">
      <c r="A1" s="1" t="inlineStr">
        <is>
          <t>COMMITMENTS AND CONTINGENCIES - (Details)</t>
        </is>
      </c>
      <c r="H1" s="2" t="inlineStr">
        <is>
          <t>12 Months Ended</t>
        </is>
      </c>
      <c r="J1" s="2" t="inlineStr">
        <is>
          <t>24 Months Ended</t>
        </is>
      </c>
    </row>
    <row r="2">
      <c r="B2" s="2" t="inlineStr">
        <is>
          <t>Dec. 23, 2024 USD ($) shares</t>
        </is>
      </c>
      <c r="C2" s="2" t="inlineStr">
        <is>
          <t>Dec. 09, 2024 USD ($) shares</t>
        </is>
      </c>
      <c r="D2" s="2" t="inlineStr">
        <is>
          <t>Apr. 22, 2024 USD ($) $ / shares</t>
        </is>
      </c>
      <c r="E2" s="2" t="inlineStr">
        <is>
          <t>Dec. 11, 2023 USD ($) shares</t>
        </is>
      </c>
      <c r="F2" s="2" t="inlineStr">
        <is>
          <t>Mar. 10, 2023 USD ($) $ / shares shares</t>
        </is>
      </c>
      <c r="G2" s="2" t="inlineStr">
        <is>
          <t>Dec. 15, 2021 USD ($) $ / shares shares</t>
        </is>
      </c>
      <c r="H2" s="2" t="inlineStr">
        <is>
          <t>Dec. 31, 2024 USD ($) Item $ / shares</t>
        </is>
      </c>
      <c r="I2" s="2" t="inlineStr">
        <is>
          <t>Dec. 31, 2023 USD ($) $ / shares</t>
        </is>
      </c>
      <c r="J2" s="2" t="inlineStr">
        <is>
          <t>Dec. 15, 2025</t>
        </is>
      </c>
      <c r="K2" s="2" t="inlineStr">
        <is>
          <t>Apr. 26,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c r="K4" s="4" t="inlineStr">
        <is>
          <t xml:space="preserve"> </t>
        </is>
      </c>
    </row>
    <row r="5">
      <c r="A5" s="4" t="inlineStr">
        <is>
          <t>Underwriting cash discount per unit (in percentage)</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c r="J5" s="4" t="inlineStr">
        <is>
          <t xml:space="preserve"> </t>
        </is>
      </c>
      <c r="K5" s="4" t="inlineStr">
        <is>
          <t xml:space="preserve"> </t>
        </is>
      </c>
    </row>
    <row r="6">
      <c r="A6" s="4" t="inlineStr">
        <is>
          <t>Underwriting fees</t>
        </is>
      </c>
      <c r="B6" s="4" t="inlineStr">
        <is>
          <t xml:space="preserve"> </t>
        </is>
      </c>
      <c r="C6" s="4" t="inlineStr">
        <is>
          <t xml:space="preserve"> </t>
        </is>
      </c>
      <c r="D6" s="4" t="inlineStr">
        <is>
          <t xml:space="preserve"> </t>
        </is>
      </c>
      <c r="E6" s="4" t="inlineStr">
        <is>
          <t xml:space="preserve"> </t>
        </is>
      </c>
      <c r="F6" s="4" t="inlineStr">
        <is>
          <t xml:space="preserve"> </t>
        </is>
      </c>
      <c r="G6" s="7" t="n">
        <v>2875000</v>
      </c>
      <c r="H6" s="4" t="inlineStr">
        <is>
          <t xml:space="preserve"> </t>
        </is>
      </c>
      <c r="I6" s="4" t="inlineStr">
        <is>
          <t xml:space="preserve"> </t>
        </is>
      </c>
      <c r="J6" s="4" t="inlineStr">
        <is>
          <t xml:space="preserve"> </t>
        </is>
      </c>
      <c r="K6" s="4" t="inlineStr">
        <is>
          <t xml:space="preserve"> </t>
        </is>
      </c>
    </row>
    <row r="7">
      <c r="A7" s="4" t="inlineStr">
        <is>
          <t>Deferred underwriting discount per unit (i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3.5</v>
      </c>
      <c r="I7" s="4" t="inlineStr">
        <is>
          <t xml:space="preserve"> </t>
        </is>
      </c>
      <c r="J7" s="4" t="inlineStr">
        <is>
          <t xml:space="preserve"> </t>
        </is>
      </c>
      <c r="K7" s="4" t="inlineStr">
        <is>
          <t xml:space="preserve"> </t>
        </is>
      </c>
    </row>
    <row r="8">
      <c r="A8" s="4" t="inlineStr">
        <is>
          <t>Deferred underwriting commissions</t>
        </is>
      </c>
      <c r="B8" s="4" t="inlineStr">
        <is>
          <t xml:space="preserve"> </t>
        </is>
      </c>
      <c r="C8" s="4" t="inlineStr">
        <is>
          <t xml:space="preserve"> </t>
        </is>
      </c>
      <c r="D8" s="4" t="inlineStr">
        <is>
          <t xml:space="preserve"> </t>
        </is>
      </c>
      <c r="E8" s="4" t="inlineStr">
        <is>
          <t xml:space="preserve"> </t>
        </is>
      </c>
      <c r="F8" s="4" t="inlineStr">
        <is>
          <t xml:space="preserve"> </t>
        </is>
      </c>
      <c r="G8" s="7" t="n">
        <v>10062500</v>
      </c>
      <c r="H8" s="7" t="n">
        <v>10062500</v>
      </c>
      <c r="I8" s="7" t="n">
        <v>10062500</v>
      </c>
      <c r="J8" s="4" t="inlineStr">
        <is>
          <t xml:space="preserve"> </t>
        </is>
      </c>
      <c r="K8" s="4" t="inlineStr">
        <is>
          <t xml:space="preserve"> </t>
        </is>
      </c>
    </row>
    <row r="9">
      <c r="A9" s="4" t="inlineStr">
        <is>
          <t>Stock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431250</v>
      </c>
      <c r="H9" s="4" t="inlineStr">
        <is>
          <t xml:space="preserve"> </t>
        </is>
      </c>
      <c r="I9" s="4" t="inlineStr">
        <is>
          <t xml:space="preserve"> </t>
        </is>
      </c>
      <c r="J9" s="4" t="inlineStr">
        <is>
          <t xml:space="preserve"> </t>
        </is>
      </c>
      <c r="K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7" t="n">
        <v>3456652</v>
      </c>
      <c r="H10" s="4" t="inlineStr">
        <is>
          <t xml:space="preserve"> </t>
        </is>
      </c>
      <c r="I10" s="4" t="inlineStr">
        <is>
          <t xml:space="preserve"> </t>
        </is>
      </c>
      <c r="J10" s="4" t="inlineStr">
        <is>
          <t xml:space="preserve"> </t>
        </is>
      </c>
      <c r="K10" s="4" t="inlineStr">
        <is>
          <t xml:space="preserve"> </t>
        </is>
      </c>
    </row>
    <row r="11">
      <c r="A11" s="4" t="inlineStr">
        <is>
          <t>Representative share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9" t="n">
        <v>8.02</v>
      </c>
      <c r="H11" s="4" t="inlineStr">
        <is>
          <t xml:space="preserve"> </t>
        </is>
      </c>
      <c r="I11" s="4" t="inlineStr">
        <is>
          <t xml:space="preserve"> </t>
        </is>
      </c>
      <c r="J11" s="4" t="inlineStr">
        <is>
          <t xml:space="preserve"> </t>
        </is>
      </c>
      <c r="K11" s="4" t="inlineStr">
        <is>
          <t xml:space="preserve"> </t>
        </is>
      </c>
    </row>
    <row r="12">
      <c r="A12" s="4" t="inlineStr">
        <is>
          <t>Aggreg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758683</v>
      </c>
      <c r="J12" s="4" t="inlineStr">
        <is>
          <t xml:space="preserve"> </t>
        </is>
      </c>
      <c r="K12" s="4" t="inlineStr">
        <is>
          <t xml:space="preserve"> </t>
        </is>
      </c>
    </row>
    <row r="13">
      <c r="A13" s="4" t="inlineStr">
        <is>
          <t>Excise tax liability recor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61625</v>
      </c>
      <c r="I13" s="5" t="n">
        <v>2523150</v>
      </c>
      <c r="J13" s="4" t="inlineStr">
        <is>
          <t xml:space="preserve"> </t>
        </is>
      </c>
      <c r="K13" s="4" t="inlineStr">
        <is>
          <t xml:space="preserve"> </t>
        </is>
      </c>
    </row>
    <row r="14">
      <c r="A14" s="4" t="inlineStr">
        <is>
          <t>Accrued penalties an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10728</v>
      </c>
      <c r="I14" s="4" t="inlineStr">
        <is>
          <t xml:space="preserve"> </t>
        </is>
      </c>
      <c r="J14" s="4" t="inlineStr">
        <is>
          <t xml:space="preserve"> </t>
        </is>
      </c>
      <c r="K14" s="4" t="inlineStr">
        <is>
          <t xml:space="preserve"> </t>
        </is>
      </c>
    </row>
    <row r="15">
      <c r="A15" s="4" t="inlineStr">
        <is>
          <t>Penalties and interest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4" t="inlineStr">
        <is>
          <t xml:space="preserve"> </t>
        </is>
      </c>
    </row>
    <row r="16">
      <c r="A16" s="4" t="inlineStr">
        <is>
          <t>EF Hutt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payment agreed in lieu of full deferred underwriting commis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500000</v>
      </c>
    </row>
    <row r="19">
      <c r="A19" s="4" t="inlineStr">
        <is>
          <t>Class A common stock subject to possible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redeemed | shares</t>
        </is>
      </c>
      <c r="B21" s="4" t="inlineStr">
        <is>
          <t xml:space="preserve"> </t>
        </is>
      </c>
      <c r="C21" s="5" t="n">
        <v>241120</v>
      </c>
      <c r="D21" s="4" t="inlineStr">
        <is>
          <t xml:space="preserve"> </t>
        </is>
      </c>
      <c r="E21" s="5" t="n">
        <v>2285040</v>
      </c>
      <c r="F21" s="5" t="n">
        <v>2211929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alue of shares redeemed</t>
        </is>
      </c>
      <c r="B22" s="4" t="inlineStr">
        <is>
          <t xml:space="preserve"> </t>
        </is>
      </c>
      <c r="C22" s="7" t="n">
        <v>2774658</v>
      </c>
      <c r="D22" s="4" t="inlineStr">
        <is>
          <t xml:space="preserve"> </t>
        </is>
      </c>
      <c r="E22" s="7" t="n">
        <v>24539002</v>
      </c>
      <c r="F22" s="7" t="n">
        <v>22777603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cise tax liability recor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550897</v>
      </c>
      <c r="I23" s="7" t="n">
        <v>2523150</v>
      </c>
      <c r="J23" s="4" t="inlineStr">
        <is>
          <t xml:space="preserve"> </t>
        </is>
      </c>
      <c r="K23" s="4" t="inlineStr">
        <is>
          <t xml:space="preserve"> </t>
        </is>
      </c>
    </row>
    <row r="24">
      <c r="A24" s="4" t="inlineStr">
        <is>
          <t>Percentage of Shares Redee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1</v>
      </c>
      <c r="K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valu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0001</v>
      </c>
      <c r="I27" s="8" t="n">
        <v>0.0001</v>
      </c>
      <c r="J27" s="4" t="inlineStr">
        <is>
          <t xml:space="preserve"> </t>
        </is>
      </c>
      <c r="K27" s="4" t="inlineStr">
        <is>
          <t xml:space="preserve"> </t>
        </is>
      </c>
    </row>
    <row r="28">
      <c r="A28" s="4" t="inlineStr">
        <is>
          <t>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5000</v>
      </c>
      <c r="I30" s="4" t="inlineStr">
        <is>
          <t xml:space="preserve"> </t>
        </is>
      </c>
      <c r="J30" s="4" t="inlineStr">
        <is>
          <t xml:space="preserve"> </t>
        </is>
      </c>
      <c r="K30" s="4" t="inlineStr">
        <is>
          <t xml:space="preserve"> </t>
        </is>
      </c>
    </row>
    <row r="31">
      <c r="A31" s="4" t="inlineStr">
        <is>
          <t>Lock up Agreement | Merge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reshold period after the business combination in which the 20 trading days within any 30 trading day period comme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0 days</t>
        </is>
      </c>
      <c r="I33" s="4" t="inlineStr">
        <is>
          <t xml:space="preserve"> </t>
        </is>
      </c>
      <c r="J33" s="4" t="inlineStr">
        <is>
          <t xml:space="preserve"> </t>
        </is>
      </c>
      <c r="K33" s="4" t="inlineStr">
        <is>
          <t xml:space="preserve"> </t>
        </is>
      </c>
    </row>
    <row r="34">
      <c r="A34" s="4" t="inlineStr">
        <is>
          <t>Threshold consecutive trading days for transfer, assign or sale of shares or warrants, after the completion of the initial 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0 days</t>
        </is>
      </c>
      <c r="I34" s="4" t="inlineStr">
        <is>
          <t xml:space="preserve"> </t>
        </is>
      </c>
      <c r="J34" s="4" t="inlineStr">
        <is>
          <t xml:space="preserve"> </t>
        </is>
      </c>
      <c r="K34" s="4" t="inlineStr">
        <is>
          <t xml:space="preserve"> </t>
        </is>
      </c>
    </row>
    <row r="35">
      <c r="A35" s="4" t="inlineStr">
        <is>
          <t>Threshold period for not to transfer, assign or sell any of their shares or warrants after the completion of the initial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50 days</t>
        </is>
      </c>
      <c r="I35" s="4" t="inlineStr">
        <is>
          <t xml:space="preserve"> </t>
        </is>
      </c>
      <c r="J35" s="4" t="inlineStr">
        <is>
          <t xml:space="preserve"> </t>
        </is>
      </c>
      <c r="K35" s="4" t="inlineStr">
        <is>
          <t xml:space="preserve"> </t>
        </is>
      </c>
    </row>
    <row r="36">
      <c r="A36" s="4" t="inlineStr">
        <is>
          <t>Lock up Agreement | Merger Agreement | Class A common stock subject to possible redem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price trigger to transfer, assign or sell any shares or warrants of the company, after the completion of the initial business combination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2</v>
      </c>
      <c r="I38" s="4" t="inlineStr">
        <is>
          <t xml:space="preserve"> </t>
        </is>
      </c>
      <c r="J38" s="4" t="inlineStr">
        <is>
          <t xml:space="preserve"> </t>
        </is>
      </c>
      <c r="K38" s="4" t="inlineStr">
        <is>
          <t xml:space="preserve"> </t>
        </is>
      </c>
    </row>
    <row r="39">
      <c r="A39" s="4" t="inlineStr">
        <is>
          <t>Backstop Subscrip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ckstop amount</t>
        </is>
      </c>
      <c r="B41" s="4" t="inlineStr">
        <is>
          <t xml:space="preserve"> </t>
        </is>
      </c>
      <c r="C41" s="4" t="inlineStr">
        <is>
          <t xml:space="preserve"> </t>
        </is>
      </c>
      <c r="D41" s="7" t="n">
        <v>3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ckstop Subscription Agreement | 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ckstop amount</t>
        </is>
      </c>
      <c r="B44" s="4" t="inlineStr">
        <is>
          <t xml:space="preserve"> </t>
        </is>
      </c>
      <c r="C44" s="4" t="inlineStr">
        <is>
          <t xml:space="preserve"> </t>
        </is>
      </c>
      <c r="D44" s="7" t="n">
        <v>3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ce per share | $ / shares</t>
        </is>
      </c>
      <c r="B45" s="4" t="inlineStr">
        <is>
          <t xml:space="preserve"> </t>
        </is>
      </c>
      <c r="C45" s="4" t="inlineStr">
        <is>
          <t xml:space="preserve"> </t>
        </is>
      </c>
      <c r="D45" s="7" t="n">
        <v>1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n-Redemption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redeemed | shares</t>
        </is>
      </c>
      <c r="B48" s="5" t="n">
        <v>93784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alue of shares redeemed</t>
        </is>
      </c>
      <c r="B49" s="7" t="n">
        <v>109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n-Redemption Agreements |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par valu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3" t="n">
        <v>0.0001</v>
      </c>
      <c r="I52" s="4" t="inlineStr">
        <is>
          <t xml:space="preserve"> </t>
        </is>
      </c>
      <c r="J52" s="4" t="inlineStr">
        <is>
          <t xml:space="preserve"> </t>
        </is>
      </c>
      <c r="K52" s="4" t="inlineStr">
        <is>
          <t xml:space="preserve"> </t>
        </is>
      </c>
    </row>
    <row r="53">
      <c r="A53" s="4" t="inlineStr">
        <is>
          <t>Non-Redemption Agreements | Spons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turn of per share of non-redeemed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5</v>
      </c>
      <c r="I55" s="4" t="inlineStr">
        <is>
          <t xml:space="preserve"> </t>
        </is>
      </c>
      <c r="J55" s="4" t="inlineStr">
        <is>
          <t xml:space="preserve"> </t>
        </is>
      </c>
      <c r="K55" s="4" t="inlineStr">
        <is>
          <t xml:space="preserve"> </t>
        </is>
      </c>
    </row>
    <row r="56">
      <c r="A56" s="4" t="inlineStr">
        <is>
          <t>Non-Redemption Agreements | Founder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number of shares transferred in exchange for non-redeemed shares | shares</t>
        </is>
      </c>
      <c r="B58" s="4" t="inlineStr">
        <is>
          <t xml:space="preserve"> </t>
        </is>
      </c>
      <c r="C58" s="4" t="inlineStr">
        <is>
          <t xml:space="preserve"> </t>
        </is>
      </c>
      <c r="D58" s="4" t="inlineStr">
        <is>
          <t xml:space="preserve"> </t>
        </is>
      </c>
      <c r="E58" s="4" t="inlineStr">
        <is>
          <t xml:space="preserve"> </t>
        </is>
      </c>
      <c r="F58" s="5" t="n">
        <v>1149412</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ggregate fair value</t>
        </is>
      </c>
      <c r="B59" s="4" t="inlineStr">
        <is>
          <t xml:space="preserve"> </t>
        </is>
      </c>
      <c r="C59" s="4" t="inlineStr">
        <is>
          <t xml:space="preserve"> </t>
        </is>
      </c>
      <c r="D59" s="4" t="inlineStr">
        <is>
          <t xml:space="preserve"> </t>
        </is>
      </c>
      <c r="E59" s="4" t="inlineStr">
        <is>
          <t xml:space="preserve"> </t>
        </is>
      </c>
      <c r="F59" s="7" t="n">
        <v>8758683</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ir value per share | $ / shares</t>
        </is>
      </c>
      <c r="B60" s="4" t="inlineStr">
        <is>
          <t xml:space="preserve"> </t>
        </is>
      </c>
      <c r="C60" s="4" t="inlineStr">
        <is>
          <t xml:space="preserve"> </t>
        </is>
      </c>
      <c r="D60" s="4" t="inlineStr">
        <is>
          <t xml:space="preserve"> </t>
        </is>
      </c>
      <c r="E60" s="4" t="inlineStr">
        <is>
          <t xml:space="preserve"> </t>
        </is>
      </c>
      <c r="F60" s="9" t="n">
        <v>7.62</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on-Redemption Agreements | Founder Shares | Implied volat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easurement input</t>
        </is>
      </c>
      <c r="B63" s="4" t="inlineStr">
        <is>
          <t xml:space="preserve"> </t>
        </is>
      </c>
      <c r="C63" s="4" t="inlineStr">
        <is>
          <t xml:space="preserve"> </t>
        </is>
      </c>
      <c r="D63" s="4" t="inlineStr">
        <is>
          <t xml:space="preserve"> </t>
        </is>
      </c>
      <c r="E63" s="4" t="inlineStr">
        <is>
          <t xml:space="preserve"> </t>
        </is>
      </c>
      <c r="F63" s="13" t="n">
        <v>0.0416</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n-Redemption Agreements | Founder Shares | Measurement Input, Exercise Pric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easurement input</t>
        </is>
      </c>
      <c r="B66" s="4" t="inlineStr">
        <is>
          <t xml:space="preserve"> </t>
        </is>
      </c>
      <c r="C66" s="4" t="inlineStr">
        <is>
          <t xml:space="preserve"> </t>
        </is>
      </c>
      <c r="D66" s="4" t="inlineStr">
        <is>
          <t xml:space="preserve"> </t>
        </is>
      </c>
      <c r="E66" s="4" t="inlineStr">
        <is>
          <t xml:space="preserve"> </t>
        </is>
      </c>
      <c r="F66" s="14" t="n">
        <v>10.24</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on-Redemption Agreements | Founder Shares | Probability of a successful business combin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OMMITMENTS AND CONTINGEN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easurement input</t>
        </is>
      </c>
      <c r="B69" s="4" t="inlineStr">
        <is>
          <t xml:space="preserve"> </t>
        </is>
      </c>
      <c r="C69" s="4" t="inlineStr">
        <is>
          <t xml:space="preserve"> </t>
        </is>
      </c>
      <c r="D69" s="4" t="inlineStr">
        <is>
          <t xml:space="preserve"> </t>
        </is>
      </c>
      <c r="E69" s="4" t="inlineStr">
        <is>
          <t xml:space="preserve"> </t>
        </is>
      </c>
      <c r="F69" s="5" t="n">
        <v>75</v>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2">
    <mergeCell ref="H1:I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Dec. 31, 2024</t>
        </is>
      </c>
      <c r="C1" s="2" t="inlineStr">
        <is>
          <t>Dec. 31, 2023</t>
        </is>
      </c>
    </row>
    <row r="2">
      <c r="A2" s="3" t="inlineStr">
        <is>
          <t>Stockholders' Equity Note [Abstrac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8" t="n">
        <v>0.0001</v>
      </c>
      <c r="C4" s="8"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37" customWidth="1" min="5" max="5"/>
    <col width="32" customWidth="1" min="6" max="6"/>
    <col width="21" customWidth="1" min="7" max="7"/>
  </cols>
  <sheetData>
    <row r="1">
      <c r="A1" s="1" t="inlineStr">
        <is>
          <t>STOCKHOLDERS' DEFICIT - Common Stock Shares (Details)</t>
        </is>
      </c>
      <c r="E1" s="2" t="inlineStr">
        <is>
          <t>12 Months Ended</t>
        </is>
      </c>
    </row>
    <row r="2">
      <c r="B2" s="2" t="inlineStr">
        <is>
          <t>Dec. 11, 2023 shares</t>
        </is>
      </c>
      <c r="C2" s="2" t="inlineStr">
        <is>
          <t>Dec. 15, 2021 shares</t>
        </is>
      </c>
      <c r="D2" s="2" t="inlineStr">
        <is>
          <t>Sep. 24, 2021 shares</t>
        </is>
      </c>
      <c r="E2" s="2" t="inlineStr">
        <is>
          <t>Dec. 31, 2024 Vote $ / shares shares</t>
        </is>
      </c>
      <c r="F2" s="2" t="inlineStr">
        <is>
          <t>Dec. 31, 2023 $ / shares shares</t>
        </is>
      </c>
      <c r="G2" s="2" t="inlineStr">
        <is>
          <t>Mar. 10, 2023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in shares)</t>
        </is>
      </c>
      <c r="B4" s="4" t="inlineStr">
        <is>
          <t xml:space="preserve"> </t>
        </is>
      </c>
      <c r="C4" s="5" t="n">
        <v>431250</v>
      </c>
      <c r="D4" s="4" t="inlineStr">
        <is>
          <t xml:space="preserve"> </t>
        </is>
      </c>
      <c r="E4" s="4" t="inlineStr">
        <is>
          <t xml:space="preserve"> </t>
        </is>
      </c>
      <c r="F4" s="4" t="inlineStr">
        <is>
          <t xml:space="preserve"> </t>
        </is>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shares authorized (in shares)</t>
        </is>
      </c>
      <c r="B7" s="4" t="inlineStr">
        <is>
          <t xml:space="preserve"> </t>
        </is>
      </c>
      <c r="C7" s="4" t="inlineStr">
        <is>
          <t xml:space="preserve"> </t>
        </is>
      </c>
      <c r="D7" s="4" t="inlineStr">
        <is>
          <t xml:space="preserve"> </t>
        </is>
      </c>
      <c r="E7" s="5" t="n">
        <v>280000000</v>
      </c>
      <c r="F7" s="5" t="n">
        <v>280000000</v>
      </c>
      <c r="G7" s="4" t="inlineStr">
        <is>
          <t xml:space="preserve"> </t>
        </is>
      </c>
    </row>
    <row r="8">
      <c r="A8" s="4" t="inlineStr">
        <is>
          <t>Common shares, par value (in dollars per share) | $ / shares</t>
        </is>
      </c>
      <c r="B8" s="4" t="inlineStr">
        <is>
          <t xml:space="preserve"> </t>
        </is>
      </c>
      <c r="C8" s="4" t="inlineStr">
        <is>
          <t xml:space="preserve"> </t>
        </is>
      </c>
      <c r="D8" s="4" t="inlineStr">
        <is>
          <t xml:space="preserve"> </t>
        </is>
      </c>
      <c r="E8" s="8" t="n">
        <v>0.0001</v>
      </c>
      <c r="F8" s="8" t="n">
        <v>0.0001</v>
      </c>
      <c r="G8" s="4" t="inlineStr">
        <is>
          <t xml:space="preserve"> </t>
        </is>
      </c>
    </row>
    <row r="9">
      <c r="A9" s="4" t="inlineStr">
        <is>
          <t>Common shares, votes per share | Vote</t>
        </is>
      </c>
      <c r="B9" s="4" t="inlineStr">
        <is>
          <t xml:space="preserve"> </t>
        </is>
      </c>
      <c r="C9" s="4" t="inlineStr">
        <is>
          <t xml:space="preserve"> </t>
        </is>
      </c>
      <c r="D9" s="4" t="inlineStr">
        <is>
          <t xml:space="preserve"> </t>
        </is>
      </c>
      <c r="E9" s="5" t="n">
        <v>1</v>
      </c>
      <c r="F9" s="4" t="inlineStr">
        <is>
          <t xml:space="preserve"> </t>
        </is>
      </c>
      <c r="G9" s="4" t="inlineStr">
        <is>
          <t xml:space="preserve"> </t>
        </is>
      </c>
    </row>
    <row r="10">
      <c r="A10" s="4" t="inlineStr">
        <is>
          <t>Conversion of Class B to Class A Shares (in shares)</t>
        </is>
      </c>
      <c r="B10" s="5" t="n">
        <v>948749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A common stock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outstanding</t>
        </is>
      </c>
      <c r="B13" s="4" t="inlineStr">
        <is>
          <t xml:space="preserve"> </t>
        </is>
      </c>
      <c r="C13" s="4" t="inlineStr">
        <is>
          <t xml:space="preserve"> </t>
        </is>
      </c>
      <c r="D13" s="4" t="inlineStr">
        <is>
          <t xml:space="preserve"> </t>
        </is>
      </c>
      <c r="E13" s="5" t="n">
        <v>4104543</v>
      </c>
      <c r="F13" s="5" t="n">
        <v>4345663</v>
      </c>
      <c r="G13" s="5" t="n">
        <v>6630703</v>
      </c>
    </row>
    <row r="14">
      <c r="A14" s="4" t="inlineStr">
        <is>
          <t>Class A common stock not subject to possible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 (in shares)</t>
        </is>
      </c>
      <c r="B16" s="4" t="inlineStr">
        <is>
          <t xml:space="preserve"> </t>
        </is>
      </c>
      <c r="C16" s="4" t="inlineStr">
        <is>
          <t xml:space="preserve"> </t>
        </is>
      </c>
      <c r="D16" s="4" t="inlineStr">
        <is>
          <t xml:space="preserve"> </t>
        </is>
      </c>
      <c r="E16" s="5" t="n">
        <v>10816995</v>
      </c>
      <c r="F16" s="5" t="n">
        <v>10816995</v>
      </c>
      <c r="G16" s="4" t="inlineStr">
        <is>
          <t xml:space="preserve"> </t>
        </is>
      </c>
    </row>
    <row r="17">
      <c r="A17" s="4" t="inlineStr">
        <is>
          <t>Common stock, shares outstanding (in shares)</t>
        </is>
      </c>
      <c r="B17" s="4" t="inlineStr">
        <is>
          <t xml:space="preserve"> </t>
        </is>
      </c>
      <c r="C17" s="4" t="inlineStr">
        <is>
          <t xml:space="preserve"> </t>
        </is>
      </c>
      <c r="D17" s="4" t="inlineStr">
        <is>
          <t xml:space="preserve"> </t>
        </is>
      </c>
      <c r="E17" s="5" t="n">
        <v>10816995</v>
      </c>
      <c r="F17" s="5" t="n">
        <v>10816995</v>
      </c>
      <c r="G17" s="4" t="inlineStr">
        <is>
          <t xml:space="preserve"> </t>
        </is>
      </c>
    </row>
    <row r="18">
      <c r="A18" s="4" t="inlineStr">
        <is>
          <t>Number of shares outstanding</t>
        </is>
      </c>
      <c r="B18" s="4" t="inlineStr">
        <is>
          <t xml:space="preserve"> </t>
        </is>
      </c>
      <c r="C18" s="4" t="inlineStr">
        <is>
          <t xml:space="preserve"> </t>
        </is>
      </c>
      <c r="D18" s="4" t="inlineStr">
        <is>
          <t xml:space="preserve"> </t>
        </is>
      </c>
      <c r="E18" s="4" t="inlineStr">
        <is>
          <t xml:space="preserve"> </t>
        </is>
      </c>
      <c r="F18" s="5" t="n">
        <v>2285040</v>
      </c>
      <c r="G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hares, shares authorized (in shares)</t>
        </is>
      </c>
      <c r="B21" s="4" t="inlineStr">
        <is>
          <t xml:space="preserve"> </t>
        </is>
      </c>
      <c r="C21" s="4" t="inlineStr">
        <is>
          <t xml:space="preserve"> </t>
        </is>
      </c>
      <c r="D21" s="4" t="inlineStr">
        <is>
          <t xml:space="preserve"> </t>
        </is>
      </c>
      <c r="E21" s="5" t="n">
        <v>20000000</v>
      </c>
      <c r="F21" s="5" t="n">
        <v>20000000</v>
      </c>
      <c r="G21" s="4" t="inlineStr">
        <is>
          <t xml:space="preserve"> </t>
        </is>
      </c>
    </row>
    <row r="22">
      <c r="A22" s="4" t="inlineStr">
        <is>
          <t>Common shares, par value (in dollars per share) | $ / shares</t>
        </is>
      </c>
      <c r="B22" s="4" t="inlineStr">
        <is>
          <t xml:space="preserve"> </t>
        </is>
      </c>
      <c r="C22" s="4" t="inlineStr">
        <is>
          <t xml:space="preserve"> </t>
        </is>
      </c>
      <c r="D22" s="4" t="inlineStr">
        <is>
          <t xml:space="preserve"> </t>
        </is>
      </c>
      <c r="E22" s="8" t="n">
        <v>0.0001</v>
      </c>
      <c r="F22" s="8" t="n">
        <v>0.0001</v>
      </c>
      <c r="G22" s="4" t="inlineStr">
        <is>
          <t xml:space="preserve"> </t>
        </is>
      </c>
    </row>
    <row r="23">
      <c r="A23" s="4" t="inlineStr">
        <is>
          <t>Common shares, votes per share | Vote</t>
        </is>
      </c>
      <c r="B23" s="4" t="inlineStr">
        <is>
          <t xml:space="preserve"> </t>
        </is>
      </c>
      <c r="C23" s="4" t="inlineStr">
        <is>
          <t xml:space="preserve"> </t>
        </is>
      </c>
      <c r="D23" s="4" t="inlineStr">
        <is>
          <t xml:space="preserve"> </t>
        </is>
      </c>
      <c r="E23" s="5" t="n">
        <v>1</v>
      </c>
      <c r="F23" s="4" t="inlineStr">
        <is>
          <t xml:space="preserve"> </t>
        </is>
      </c>
      <c r="G23" s="4" t="inlineStr">
        <is>
          <t xml:space="preserve"> </t>
        </is>
      </c>
    </row>
    <row r="24">
      <c r="A24" s="4" t="inlineStr">
        <is>
          <t>Conversion of Class B to Class A Shares (in shares)</t>
        </is>
      </c>
      <c r="B24" s="5" t="n">
        <v>948749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 (in shares)</t>
        </is>
      </c>
      <c r="B25" s="4" t="inlineStr">
        <is>
          <t xml:space="preserve"> </t>
        </is>
      </c>
      <c r="C25" s="4" t="inlineStr">
        <is>
          <t xml:space="preserve"> </t>
        </is>
      </c>
      <c r="D25" s="4" t="inlineStr">
        <is>
          <t xml:space="preserve"> </t>
        </is>
      </c>
      <c r="E25" s="5" t="n">
        <v>5</v>
      </c>
      <c r="F25" s="5" t="n">
        <v>5</v>
      </c>
      <c r="G25" s="4" t="inlineStr">
        <is>
          <t xml:space="preserve"> </t>
        </is>
      </c>
    </row>
    <row r="26">
      <c r="A26" s="4" t="inlineStr">
        <is>
          <t>Common stock, shares outstanding (in shares)</t>
        </is>
      </c>
      <c r="B26" s="4" t="inlineStr">
        <is>
          <t xml:space="preserve"> </t>
        </is>
      </c>
      <c r="C26" s="4" t="inlineStr">
        <is>
          <t xml:space="preserve"> </t>
        </is>
      </c>
      <c r="D26" s="4" t="inlineStr">
        <is>
          <t xml:space="preserve"> </t>
        </is>
      </c>
      <c r="E26" s="5" t="n">
        <v>5</v>
      </c>
      <c r="F26" s="5" t="n">
        <v>5</v>
      </c>
      <c r="G26" s="4" t="inlineStr">
        <is>
          <t xml:space="preserve"> </t>
        </is>
      </c>
    </row>
    <row r="27">
      <c r="A27" s="4" t="inlineStr">
        <is>
          <t>Stock split</t>
        </is>
      </c>
      <c r="B27" s="4" t="inlineStr">
        <is>
          <t xml:space="preserve"> </t>
        </is>
      </c>
      <c r="C27" s="4" t="inlineStr">
        <is>
          <t xml:space="preserve"> </t>
        </is>
      </c>
      <c r="D27" s="12" t="n">
        <v>1.1</v>
      </c>
      <c r="E27" s="4" t="inlineStr">
        <is>
          <t xml:space="preserve"> </t>
        </is>
      </c>
      <c r="F27" s="4" t="inlineStr">
        <is>
          <t xml:space="preserve"> </t>
        </is>
      </c>
      <c r="G27" s="4" t="inlineStr">
        <is>
          <t xml:space="preserve"> </t>
        </is>
      </c>
    </row>
    <row r="28">
      <c r="A28" s="4" t="inlineStr">
        <is>
          <t>Stock issued (in shares)</t>
        </is>
      </c>
      <c r="B28" s="4" t="inlineStr">
        <is>
          <t xml:space="preserve"> </t>
        </is>
      </c>
      <c r="C28" s="4" t="inlineStr">
        <is>
          <t xml:space="preserve"> </t>
        </is>
      </c>
      <c r="D28" s="5" t="n">
        <v>862500</v>
      </c>
      <c r="E28" s="4" t="inlineStr">
        <is>
          <t xml:space="preserve"> </t>
        </is>
      </c>
      <c r="F28" s="4" t="inlineStr">
        <is>
          <t xml:space="preserve"> </t>
        </is>
      </c>
      <c r="G28" s="4" t="inlineStr">
        <is>
          <t xml:space="preserve"> </t>
        </is>
      </c>
    </row>
    <row r="29">
      <c r="A29" s="4" t="inlineStr">
        <is>
          <t>Ratio to be applied to the stock in the conversion</t>
        </is>
      </c>
      <c r="B29" s="4" t="inlineStr">
        <is>
          <t xml:space="preserve"> </t>
        </is>
      </c>
      <c r="C29" s="4" t="inlineStr">
        <is>
          <t xml:space="preserve"> </t>
        </is>
      </c>
      <c r="D29" s="4" t="inlineStr">
        <is>
          <t xml:space="preserve"> </t>
        </is>
      </c>
      <c r="E29" s="14" t="n">
        <v>24.81</v>
      </c>
      <c r="F29" s="4" t="inlineStr">
        <is>
          <t xml:space="preserve"> </t>
        </is>
      </c>
      <c r="G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Operating costs</t>
        </is>
      </c>
      <c r="B3" s="7" t="n">
        <v>4459541</v>
      </c>
      <c r="C3" s="7" t="n">
        <v>3040539</v>
      </c>
    </row>
    <row r="4">
      <c r="A4" s="4" t="inlineStr">
        <is>
          <t>Penalties and interest on excise tax</t>
        </is>
      </c>
      <c r="B4" s="5" t="n">
        <v>310728</v>
      </c>
      <c r="C4" s="4" t="inlineStr">
        <is>
          <t xml:space="preserve"> </t>
        </is>
      </c>
    </row>
    <row r="5">
      <c r="A5" s="4" t="inlineStr">
        <is>
          <t>Franchise tax expense</t>
        </is>
      </c>
      <c r="B5" s="5" t="n">
        <v>206259</v>
      </c>
      <c r="C5" s="5" t="n">
        <v>344271</v>
      </c>
    </row>
    <row r="6">
      <c r="A6" s="4" t="inlineStr">
        <is>
          <t>Loss from operations</t>
        </is>
      </c>
      <c r="B6" s="5" t="n">
        <v>-4976528</v>
      </c>
      <c r="C6" s="5" t="n">
        <v>-3384810</v>
      </c>
    </row>
    <row r="7">
      <c r="A7" s="3" t="inlineStr">
        <is>
          <t>Other income, net</t>
        </is>
      </c>
      <c r="B7" s="4" t="inlineStr">
        <is>
          <t xml:space="preserve"> </t>
        </is>
      </c>
      <c r="C7" s="4" t="inlineStr">
        <is>
          <t xml:space="preserve"> </t>
        </is>
      </c>
    </row>
    <row r="8">
      <c r="A8" s="4" t="inlineStr">
        <is>
          <t>Interest income earned on Trust Account</t>
        </is>
      </c>
      <c r="B8" s="5" t="n">
        <v>2465138</v>
      </c>
      <c r="C8" s="5" t="n">
        <v>5751596</v>
      </c>
    </row>
    <row r="9">
      <c r="A9" s="4" t="inlineStr">
        <is>
          <t>Change in fair value of derivative liability - Non-Redemption Agreement</t>
        </is>
      </c>
      <c r="B9" s="5" t="n">
        <v>-1084963</v>
      </c>
      <c r="C9" s="4" t="inlineStr">
        <is>
          <t xml:space="preserve"> </t>
        </is>
      </c>
    </row>
    <row r="10">
      <c r="A10" s="4" t="inlineStr">
        <is>
          <t>Total other income, net</t>
        </is>
      </c>
      <c r="B10" s="5" t="n">
        <v>1380175</v>
      </c>
      <c r="C10" s="5" t="n">
        <v>5751596</v>
      </c>
    </row>
    <row r="11">
      <c r="A11" s="4" t="inlineStr">
        <is>
          <t>Income (loss) before provision for income taxes</t>
        </is>
      </c>
      <c r="B11" s="5" t="n">
        <v>-3596353</v>
      </c>
      <c r="C11" s="5" t="n">
        <v>2366786</v>
      </c>
    </row>
    <row r="12">
      <c r="A12" s="4" t="inlineStr">
        <is>
          <t>Provision for income taxes</t>
        </is>
      </c>
      <c r="B12" s="5" t="n">
        <v>-517179</v>
      </c>
      <c r="C12" s="5" t="n">
        <v>-1027644</v>
      </c>
    </row>
    <row r="13">
      <c r="A13" s="4" t="inlineStr">
        <is>
          <t>Net income (loss)</t>
        </is>
      </c>
      <c r="B13" s="7" t="n">
        <v>-4113532</v>
      </c>
      <c r="C13" s="7" t="n">
        <v>1339142</v>
      </c>
    </row>
    <row r="14">
      <c r="A14" s="4" t="inlineStr">
        <is>
          <t>Class A common stock subject to redemption</t>
        </is>
      </c>
      <c r="B14" s="4" t="inlineStr">
        <is>
          <t xml:space="preserve"> </t>
        </is>
      </c>
      <c r="C14" s="4" t="inlineStr">
        <is>
          <t xml:space="preserve"> </t>
        </is>
      </c>
    </row>
    <row r="15">
      <c r="A15" s="3" t="inlineStr">
        <is>
          <t>Nonoperating Income (Expense) [Abstract]</t>
        </is>
      </c>
      <c r="B15" s="4" t="inlineStr">
        <is>
          <t xml:space="preserve"> </t>
        </is>
      </c>
      <c r="C15" s="4" t="inlineStr">
        <is>
          <t xml:space="preserve"> </t>
        </is>
      </c>
    </row>
    <row r="16">
      <c r="A16" s="4" t="inlineStr">
        <is>
          <t>Weighted average shares outstanding, basic (in shares)</t>
        </is>
      </c>
      <c r="B16" s="5" t="n">
        <v>4333146</v>
      </c>
      <c r="C16" s="5" t="n">
        <v>10578271</v>
      </c>
    </row>
    <row r="17">
      <c r="A17" s="4" t="inlineStr">
        <is>
          <t>Weighted average shares outstanding, diluted (in shares)</t>
        </is>
      </c>
      <c r="B17" s="5" t="n">
        <v>4333146</v>
      </c>
      <c r="C17" s="5" t="n">
        <v>10578271</v>
      </c>
    </row>
    <row r="18">
      <c r="A18" s="4" t="inlineStr">
        <is>
          <t>Net income (loss) per share, basic (in dollars per share)</t>
        </is>
      </c>
      <c r="B18" s="9" t="n">
        <v>-0.27</v>
      </c>
      <c r="C18" s="9" t="n">
        <v>0.06</v>
      </c>
    </row>
    <row r="19">
      <c r="A19" s="4" t="inlineStr">
        <is>
          <t>Net income (loss) per share, diluted (in dollars per share)</t>
        </is>
      </c>
      <c r="B19" s="9" t="n">
        <v>-0.27</v>
      </c>
      <c r="C19" s="9" t="n">
        <v>0.06</v>
      </c>
    </row>
    <row r="20">
      <c r="A20" s="4" t="inlineStr">
        <is>
          <t>Non-Redeemable Class A common stock</t>
        </is>
      </c>
      <c r="B20" s="4" t="inlineStr">
        <is>
          <t xml:space="preserve"> </t>
        </is>
      </c>
      <c r="C20" s="4" t="inlineStr">
        <is>
          <t xml:space="preserve"> </t>
        </is>
      </c>
    </row>
    <row r="21">
      <c r="A21" s="3" t="inlineStr">
        <is>
          <t>Nonoperating Income (Expense) [Abstract]</t>
        </is>
      </c>
      <c r="B21" s="4" t="inlineStr">
        <is>
          <t xml:space="preserve"> </t>
        </is>
      </c>
      <c r="C21" s="4" t="inlineStr">
        <is>
          <t xml:space="preserve"> </t>
        </is>
      </c>
    </row>
    <row r="22">
      <c r="A22" s="4" t="inlineStr">
        <is>
          <t>Weighted average shares outstanding, basic (in shares)</t>
        </is>
      </c>
      <c r="B22" s="5" t="n">
        <v>10816995</v>
      </c>
      <c r="C22" s="5" t="n">
        <v>1803670</v>
      </c>
    </row>
    <row r="23">
      <c r="A23" s="4" t="inlineStr">
        <is>
          <t>Weighted average shares outstanding, diluted (in shares)</t>
        </is>
      </c>
      <c r="B23" s="5" t="n">
        <v>10816995</v>
      </c>
      <c r="C23" s="5" t="n">
        <v>1803670</v>
      </c>
    </row>
    <row r="24">
      <c r="A24" s="4" t="inlineStr">
        <is>
          <t>Net income (loss) per share, basic (in dollars per share)</t>
        </is>
      </c>
      <c r="B24" s="9" t="n">
        <v>-0.27</v>
      </c>
      <c r="C24" s="9" t="n">
        <v>0.06</v>
      </c>
    </row>
    <row r="25">
      <c r="A25" s="4" t="inlineStr">
        <is>
          <t>Net income (loss) per share, diluted (in dollars per share)</t>
        </is>
      </c>
      <c r="B25" s="9" t="n">
        <v>-0.27</v>
      </c>
      <c r="C25" s="9" t="n">
        <v>0.06</v>
      </c>
    </row>
    <row r="26">
      <c r="A26" s="4" t="inlineStr">
        <is>
          <t>Class B Common Stock</t>
        </is>
      </c>
      <c r="B26" s="4" t="inlineStr">
        <is>
          <t xml:space="preserve"> </t>
        </is>
      </c>
      <c r="C26" s="4" t="inlineStr">
        <is>
          <t xml:space="preserve"> </t>
        </is>
      </c>
    </row>
    <row r="27">
      <c r="A27" s="3" t="inlineStr">
        <is>
          <t>Nonoperating Income (Expense) [Abstract]</t>
        </is>
      </c>
      <c r="B27" s="4" t="inlineStr">
        <is>
          <t xml:space="preserve"> </t>
        </is>
      </c>
      <c r="C27" s="4" t="inlineStr">
        <is>
          <t xml:space="preserve"> </t>
        </is>
      </c>
    </row>
    <row r="28">
      <c r="A28" s="4" t="inlineStr">
        <is>
          <t>Weighted average shares outstanding, basic (in shares)</t>
        </is>
      </c>
      <c r="B28" s="5" t="n">
        <v>5</v>
      </c>
      <c r="C28" s="5" t="n">
        <v>9071610</v>
      </c>
    </row>
    <row r="29">
      <c r="A29" s="4" t="inlineStr">
        <is>
          <t>Weighted average shares outstanding, diluted (in shares)</t>
        </is>
      </c>
      <c r="B29" s="5" t="n">
        <v>5</v>
      </c>
      <c r="C29" s="5" t="n">
        <v>9071610</v>
      </c>
    </row>
    <row r="30">
      <c r="A30" s="4" t="inlineStr">
        <is>
          <t>Net income (loss) per share, basic (in dollars per share)</t>
        </is>
      </c>
      <c r="B30" s="9" t="n">
        <v>-0.27</v>
      </c>
      <c r="C30" s="9" t="n">
        <v>0.06</v>
      </c>
    </row>
    <row r="31">
      <c r="A31" s="4" t="inlineStr">
        <is>
          <t>Net income (loss) per share, diluted (in dollars per share)</t>
        </is>
      </c>
      <c r="B31" s="9" t="n">
        <v>-0.27</v>
      </c>
      <c r="C31" s="9" t="n">
        <v>0.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TOCKHOLDERS' DEFICIT - Warrants (Details)</t>
        </is>
      </c>
      <c r="B1" s="2" t="inlineStr">
        <is>
          <t>12 Months Ended</t>
        </is>
      </c>
    </row>
    <row r="2">
      <c r="B2" s="2" t="inlineStr">
        <is>
          <t>Dec. 31, 2024 Days $ / shares shares</t>
        </is>
      </c>
    </row>
    <row r="3">
      <c r="A3" s="3" t="inlineStr">
        <is>
          <t>Class of Warrant or Right [Line Items]</t>
        </is>
      </c>
      <c r="B3" s="4" t="inlineStr">
        <is>
          <t xml:space="preserve"> </t>
        </is>
      </c>
    </row>
    <row r="4">
      <c r="A4" s="4" t="inlineStr">
        <is>
          <t>Number of shares issuable per warrant | shares</t>
        </is>
      </c>
      <c r="B4" s="5" t="n">
        <v>1</v>
      </c>
    </row>
    <row r="5">
      <c r="A5" s="4" t="inlineStr">
        <is>
          <t>Share price trigger used to measure dilution of warrant</t>
        </is>
      </c>
      <c r="B5" s="6" t="n">
        <v>11.5</v>
      </c>
    </row>
    <row r="6">
      <c r="A6" s="4" t="inlineStr">
        <is>
          <t>Threshold trading days for calculating Market Value | Days</t>
        </is>
      </c>
      <c r="B6" s="5" t="n">
        <v>20</v>
      </c>
    </row>
    <row r="7">
      <c r="A7" s="4" t="inlineStr">
        <is>
          <t>Public Warrants</t>
        </is>
      </c>
      <c r="B7" s="4" t="inlineStr">
        <is>
          <t xml:space="preserve"> </t>
        </is>
      </c>
    </row>
    <row r="8">
      <c r="A8" s="3" t="inlineStr">
        <is>
          <t>Class of Warrant or Right [Line Items]</t>
        </is>
      </c>
      <c r="B8" s="4" t="inlineStr">
        <is>
          <t xml:space="preserve"> </t>
        </is>
      </c>
    </row>
    <row r="9">
      <c r="A9" s="4" t="inlineStr">
        <is>
          <t>Public Warrants exercisable term after the completion of a business combination</t>
        </is>
      </c>
      <c r="B9" s="4" t="inlineStr">
        <is>
          <t>30 days</t>
        </is>
      </c>
    </row>
    <row r="10">
      <c r="A10" s="4" t="inlineStr">
        <is>
          <t>Public Warrants exercisable term from the closing of the initial public offering</t>
        </is>
      </c>
      <c r="B10" s="4" t="inlineStr">
        <is>
          <t>12 months</t>
        </is>
      </c>
    </row>
    <row r="11">
      <c r="A11" s="4" t="inlineStr">
        <is>
          <t>Public Warrants expiration term</t>
        </is>
      </c>
      <c r="B11" s="4" t="inlineStr">
        <is>
          <t>5 years</t>
        </is>
      </c>
    </row>
    <row r="12">
      <c r="A12" s="4" t="inlineStr">
        <is>
          <t>Public Warrants | Redemption of warrants when the price per class A ordinary share equals or exceeds $18.00</t>
        </is>
      </c>
      <c r="B12" s="4" t="inlineStr">
        <is>
          <t xml:space="preserve"> </t>
        </is>
      </c>
    </row>
    <row r="13">
      <c r="A13" s="3" t="inlineStr">
        <is>
          <t>Class of Warrant or Right [Line Items]</t>
        </is>
      </c>
      <c r="B13" s="4" t="inlineStr">
        <is>
          <t xml:space="preserve"> </t>
        </is>
      </c>
    </row>
    <row r="14">
      <c r="A14" s="4" t="inlineStr">
        <is>
          <t>Redemption price per public warrant (in dollars per share)</t>
        </is>
      </c>
      <c r="B14" s="9" t="n">
        <v>0.01</v>
      </c>
    </row>
    <row r="15">
      <c r="A15" s="4" t="inlineStr">
        <is>
          <t>Minimum threshold written notice period for redemption of public warrants</t>
        </is>
      </c>
      <c r="B15" s="4" t="inlineStr">
        <is>
          <t>30 days</t>
        </is>
      </c>
    </row>
    <row r="16">
      <c r="A16" s="4" t="inlineStr">
        <is>
          <t>Redemption period</t>
        </is>
      </c>
      <c r="B16" s="4" t="inlineStr">
        <is>
          <t>30 days</t>
        </is>
      </c>
    </row>
    <row r="17">
      <c r="A17" s="4" t="inlineStr">
        <is>
          <t>Stock price trigger for redemption of public warrants (in dollars per share)</t>
        </is>
      </c>
      <c r="B17" s="7" t="n">
        <v>18</v>
      </c>
    </row>
    <row r="18">
      <c r="A18" s="4" t="inlineStr">
        <is>
          <t>Threshold trading days for redemption of public warrants</t>
        </is>
      </c>
      <c r="B18" s="4" t="inlineStr">
        <is>
          <t>20 days</t>
        </is>
      </c>
    </row>
    <row r="19">
      <c r="A19" s="4" t="inlineStr">
        <is>
          <t>Threshold consecutive trading days for redemption of public warrants | Days</t>
        </is>
      </c>
      <c r="B19" s="5" t="n">
        <v>30</v>
      </c>
    </row>
    <row r="20">
      <c r="A20" s="4" t="inlineStr">
        <is>
          <t>Threshold Number of Business Days Before Sending Notice of Redemption to Warrant Holders | Days</t>
        </is>
      </c>
      <c r="B20" s="5" t="n">
        <v>3</v>
      </c>
    </row>
    <row r="21">
      <c r="A21" s="4" t="inlineStr">
        <is>
          <t>Warrants</t>
        </is>
      </c>
      <c r="B21" s="4" t="inlineStr">
        <is>
          <t xml:space="preserve"> </t>
        </is>
      </c>
    </row>
    <row r="22">
      <c r="A22" s="3" t="inlineStr">
        <is>
          <t>Class of Warrant or Right [Line Items]</t>
        </is>
      </c>
      <c r="B22" s="4" t="inlineStr">
        <is>
          <t xml:space="preserve"> </t>
        </is>
      </c>
    </row>
    <row r="23">
      <c r="A23" s="4" t="inlineStr">
        <is>
          <t>Threshold period for registration statement to be effective after which warrants can be exercised on a cashless basis</t>
        </is>
      </c>
      <c r="B23" s="4" t="inlineStr">
        <is>
          <t>60 days</t>
        </is>
      </c>
    </row>
    <row r="24">
      <c r="A24" s="4" t="inlineStr">
        <is>
          <t>Stock price trigger for redemption of public warrants (in dollars per share)</t>
        </is>
      </c>
      <c r="B24" s="6" t="n">
        <v>9.199999999999999</v>
      </c>
    </row>
    <row r="25">
      <c r="A25" s="4" t="inlineStr">
        <is>
          <t>Threshold issue price for capital raising purposes in connection with the closing of a Business Combination</t>
        </is>
      </c>
      <c r="B25" s="6" t="n">
        <v>9.199999999999999</v>
      </c>
    </row>
    <row r="26">
      <c r="A26" s="4" t="inlineStr">
        <is>
          <t>Percentage of gross proceeds on total equity proceeds</t>
        </is>
      </c>
      <c r="B26" s="10" t="n">
        <v>0.6</v>
      </c>
    </row>
    <row r="27">
      <c r="A27" s="4" t="inlineStr">
        <is>
          <t>Adjustment of exercise price of warrants based on market value and newly issued price (as a percent)</t>
        </is>
      </c>
      <c r="B27" s="10" t="n">
        <v>1.15</v>
      </c>
    </row>
    <row r="28">
      <c r="A28" s="4" t="inlineStr">
        <is>
          <t>Threshold period for not to transfer, assign or sell any of their shares or warrants after the completion of the initial business combination</t>
        </is>
      </c>
      <c r="B28" s="4" t="inlineStr">
        <is>
          <t>30 days</t>
        </is>
      </c>
    </row>
    <row r="29">
      <c r="A29" s="4" t="inlineStr">
        <is>
          <t>Warrants | Redemption of warrants when the price per class A ordinary share equals or exceeds $18.00</t>
        </is>
      </c>
      <c r="B29" s="4" t="inlineStr">
        <is>
          <t xml:space="preserve"> </t>
        </is>
      </c>
    </row>
    <row r="30">
      <c r="A30" s="3" t="inlineStr">
        <is>
          <t>Class of Warrant or Right [Line Items]</t>
        </is>
      </c>
      <c r="B30" s="4" t="inlineStr">
        <is>
          <t xml:space="preserve"> </t>
        </is>
      </c>
    </row>
    <row r="31">
      <c r="A31" s="4" t="inlineStr">
        <is>
          <t>Stock price trigger for redemption of public warrants (in dollars per share)</t>
        </is>
      </c>
      <c r="B31" s="7" t="n">
        <v>18</v>
      </c>
    </row>
    <row r="32">
      <c r="A32" s="4" t="inlineStr">
        <is>
          <t>Adjustment two of redemption price of stock based on market value and newly issued price (as a percent)</t>
        </is>
      </c>
      <c r="B32" s="10" t="n">
        <v>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significant components of the Company's deferred tax assets (liability) (Details) - USD ($)</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Organizational costs &amp; start-up expenses</t>
        </is>
      </c>
      <c r="B3" s="7" t="n">
        <v>690713</v>
      </c>
      <c r="C3" s="7" t="n">
        <v>475133</v>
      </c>
    </row>
    <row r="4">
      <c r="A4" s="4" t="inlineStr">
        <is>
          <t>Total deferred tax assets (liabilities), net</t>
        </is>
      </c>
      <c r="B4" s="5" t="n">
        <v>690713</v>
      </c>
      <c r="C4" s="5" t="n">
        <v>475133</v>
      </c>
    </row>
    <row r="5">
      <c r="A5" s="4" t="inlineStr">
        <is>
          <t>Valuation allowance</t>
        </is>
      </c>
      <c r="B5" s="5" t="n">
        <v>-690713</v>
      </c>
      <c r="C5" s="5" t="n">
        <v>-475133</v>
      </c>
    </row>
    <row r="6">
      <c r="A6" s="4" t="inlineStr">
        <is>
          <t>Deferred tax assets (liability), net of allowance</t>
        </is>
      </c>
      <c r="B6" s="7" t="n">
        <v>0</v>
      </c>
      <c r="C6"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 - Income tax provision (Details)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7" t="n">
        <v>517179</v>
      </c>
      <c r="C4" s="7" t="n">
        <v>1027644</v>
      </c>
    </row>
    <row r="5">
      <c r="A5" s="4" t="inlineStr">
        <is>
          <t>Deferred</t>
        </is>
      </c>
      <c r="B5" s="5" t="n">
        <v>-215580</v>
      </c>
      <c r="C5" s="5" t="n">
        <v>-187264</v>
      </c>
    </row>
    <row r="6">
      <c r="A6" s="3" t="inlineStr">
        <is>
          <t>State:</t>
        </is>
      </c>
      <c r="B6" s="4" t="inlineStr">
        <is>
          <t xml:space="preserve"> </t>
        </is>
      </c>
      <c r="C6" s="4" t="inlineStr">
        <is>
          <t xml:space="preserve"> </t>
        </is>
      </c>
    </row>
    <row r="7">
      <c r="A7" s="4" t="inlineStr">
        <is>
          <t>Change in valuation allowance</t>
        </is>
      </c>
      <c r="B7" s="5" t="n">
        <v>215580</v>
      </c>
      <c r="C7" s="5" t="n">
        <v>187264</v>
      </c>
    </row>
    <row r="8">
      <c r="A8" s="4" t="inlineStr">
        <is>
          <t>Provision for income taxes</t>
        </is>
      </c>
      <c r="B8" s="7" t="n">
        <v>517179</v>
      </c>
      <c r="C8" s="7" t="n">
        <v>102764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INCOME TAX - Income tax provision (Parenthetical) (Details)</t>
        </is>
      </c>
      <c r="B1" s="2" t="inlineStr">
        <is>
          <t>12 Months Ended</t>
        </is>
      </c>
    </row>
    <row r="2">
      <c r="B2" s="2" t="inlineStr">
        <is>
          <t>Dec. 31, 2024 USD ($)</t>
        </is>
      </c>
    </row>
    <row r="3">
      <c r="A3" s="3" t="inlineStr">
        <is>
          <t>Income Tax Disclosure [Abstract]</t>
        </is>
      </c>
      <c r="B3" s="4" t="inlineStr">
        <is>
          <t xml:space="preserve"> </t>
        </is>
      </c>
    </row>
    <row r="4">
      <c r="A4" s="4" t="inlineStr">
        <is>
          <t>Current federal tax expense benefit includes penalties and interest charges</t>
        </is>
      </c>
      <c r="B4" s="7" t="n">
        <v>414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 Additional Inform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operating loss carryforwards</t>
        </is>
      </c>
      <c r="B4" s="7" t="n">
        <v>0</v>
      </c>
      <c r="C4" s="7" t="n">
        <v>0</v>
      </c>
    </row>
    <row r="5">
      <c r="A5" s="4" t="inlineStr">
        <is>
          <t>Valuation allowances</t>
        </is>
      </c>
      <c r="B5" s="7" t="n">
        <v>215580</v>
      </c>
      <c r="C5" s="7" t="n">
        <v>187264</v>
      </c>
    </row>
    <row r="6">
      <c r="A6" s="4" t="inlineStr">
        <is>
          <t>Effective income tax rate</t>
        </is>
      </c>
      <c r="B6" s="4" t="inlineStr">
        <is>
          <t>(14.40%)</t>
        </is>
      </c>
      <c r="C6" s="11" t="n">
        <v>0.434</v>
      </c>
    </row>
    <row r="7">
      <c r="A7" s="4" t="inlineStr">
        <is>
          <t>Statutory federal income tax rate (in percent)</t>
        </is>
      </c>
      <c r="B7" s="10" t="n">
        <v>0.21</v>
      </c>
      <c r="C7" s="10" t="n">
        <v>0.2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the total income tax provision tax rate to the statutory federal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Fair value of Non-Redemption Agreement liability</t>
        </is>
      </c>
      <c r="B6" s="4" t="inlineStr">
        <is>
          <t>(6.40%)</t>
        </is>
      </c>
      <c r="C6" s="4" t="inlineStr">
        <is>
          <t xml:space="preserve"> </t>
        </is>
      </c>
    </row>
    <row r="7">
      <c r="A7" s="4" t="inlineStr">
        <is>
          <t>Transaction costs</t>
        </is>
      </c>
      <c r="B7" s="4" t="inlineStr">
        <is>
          <t>(20.00%)</t>
        </is>
      </c>
      <c r="C7" s="11" t="n">
        <v>0.143</v>
      </c>
    </row>
    <row r="8">
      <c r="A8" s="4" t="inlineStr">
        <is>
          <t>Fines and penalties</t>
        </is>
      </c>
      <c r="B8" s="4" t="inlineStr">
        <is>
          <t>(3.00%)</t>
        </is>
      </c>
      <c r="C8" s="11" t="n">
        <v>0.002</v>
      </c>
    </row>
    <row r="9">
      <c r="A9" s="4" t="inlineStr">
        <is>
          <t>Change in valuation allowance</t>
        </is>
      </c>
      <c r="B9" s="4" t="inlineStr">
        <is>
          <t>(6.00%)</t>
        </is>
      </c>
      <c r="C9" s="11" t="n">
        <v>0.079</v>
      </c>
    </row>
    <row r="10">
      <c r="A10" s="4" t="inlineStr">
        <is>
          <t>Income tax provision</t>
        </is>
      </c>
      <c r="B10" s="4" t="inlineStr">
        <is>
          <t>(14.40%)</t>
        </is>
      </c>
      <c r="C10" s="11" t="n">
        <v>0.43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Dec. 31, 2024</t>
        </is>
      </c>
      <c r="C2" s="2" t="inlineStr">
        <is>
          <t>Apr. 22,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Liability</t>
        </is>
      </c>
      <c r="B4" s="7" t="n">
        <v>1084963</v>
      </c>
      <c r="C4" s="4" t="inlineStr">
        <is>
          <t xml:space="preserve"> </t>
        </is>
      </c>
      <c r="D4" s="4" t="inlineStr">
        <is>
          <t xml:space="preserve"> </t>
        </is>
      </c>
    </row>
    <row r="5">
      <c r="A5" s="4" t="inlineStr">
        <is>
          <t>Change in fair value of derivative liability</t>
        </is>
      </c>
      <c r="B5" s="5" t="n">
        <v>-1084963</v>
      </c>
      <c r="C5" s="4" t="inlineStr">
        <is>
          <t xml:space="preserve"> </t>
        </is>
      </c>
      <c r="D5" s="4" t="inlineStr">
        <is>
          <t xml:space="preserve"> </t>
        </is>
      </c>
    </row>
    <row r="6">
      <c r="A6" s="4" t="inlineStr">
        <is>
          <t>Backstop Subscription Agreemen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rivative Liability</t>
        </is>
      </c>
      <c r="B8" s="5" t="n">
        <v>0</v>
      </c>
      <c r="C8" s="7" t="n">
        <v>361124</v>
      </c>
      <c r="D8" s="4" t="inlineStr">
        <is>
          <t xml:space="preserve"> </t>
        </is>
      </c>
    </row>
    <row r="9">
      <c r="A9" s="4" t="inlineStr">
        <is>
          <t>Change in fair value of derivative liability</t>
        </is>
      </c>
      <c r="B9" s="5" t="n">
        <v>0</v>
      </c>
      <c r="C9" s="4" t="inlineStr">
        <is>
          <t xml:space="preserve"> </t>
        </is>
      </c>
      <c r="D9" s="4" t="inlineStr">
        <is>
          <t xml:space="preserve"> </t>
        </is>
      </c>
    </row>
    <row r="10">
      <c r="A10" s="4" t="inlineStr">
        <is>
          <t>Non-Redemption Agreement</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Liability</t>
        </is>
      </c>
      <c r="B12" s="5" t="n">
        <v>1084963</v>
      </c>
      <c r="C12" s="4" t="inlineStr">
        <is>
          <t xml:space="preserve"> </t>
        </is>
      </c>
      <c r="D12" s="4" t="inlineStr">
        <is>
          <t xml:space="preserve"> </t>
        </is>
      </c>
    </row>
    <row r="13">
      <c r="A13" s="4" t="inlineStr">
        <is>
          <t>Fair Value on Recurring Basis | Backstop Subscription Agreement</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rivative Liability</t>
        </is>
      </c>
      <c r="B15" s="5" t="n">
        <v>1084963</v>
      </c>
      <c r="C15" s="4" t="inlineStr">
        <is>
          <t xml:space="preserve"> </t>
        </is>
      </c>
      <c r="D15" s="4" t="inlineStr">
        <is>
          <t xml:space="preserve"> </t>
        </is>
      </c>
    </row>
    <row r="16">
      <c r="A16" s="4" t="inlineStr">
        <is>
          <t>U.S. Money Market Fund Held In Trust Account | Fair Value on Recurring Basi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ssets, Total</t>
        </is>
      </c>
      <c r="B18" s="5" t="n">
        <v>47558112</v>
      </c>
      <c r="C18" s="4" t="inlineStr">
        <is>
          <t xml:space="preserve"> </t>
        </is>
      </c>
      <c r="D18" s="7" t="n">
        <v>71432177</v>
      </c>
    </row>
    <row r="19">
      <c r="A19" s="4" t="inlineStr">
        <is>
          <t>Level 1 | U.S. Money Market Fund Held In Trust Account | Fair Value on Recurring Basi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ets, Total</t>
        </is>
      </c>
      <c r="B21" s="5" t="n">
        <v>47558112</v>
      </c>
      <c r="C21" s="4" t="inlineStr">
        <is>
          <t xml:space="preserve"> </t>
        </is>
      </c>
      <c r="D21" s="7" t="n">
        <v>71432177</v>
      </c>
    </row>
    <row r="22">
      <c r="A22" s="4" t="inlineStr">
        <is>
          <t>Level 3 | Fair Value on Recurring Basis | Backstop Subscription Agreement</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rivative Liability</t>
        </is>
      </c>
      <c r="B24" s="7" t="n">
        <v>1084963</v>
      </c>
      <c r="C24" s="4" t="inlineStr">
        <is>
          <t xml:space="preserve"> </t>
        </is>
      </c>
      <c r="D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Backstop Subscription Agreement / Non-Redemption Agreement (Details)</t>
        </is>
      </c>
      <c r="B1" s="2" t="inlineStr">
        <is>
          <t>Dec. 31, 2024 USD ($) yr</t>
        </is>
      </c>
    </row>
    <row r="2">
      <c r="A2" s="4" t="inlineStr">
        <is>
          <t>Stock Price | Backstop Subscription Agreement</t>
        </is>
      </c>
      <c r="B2" s="4" t="inlineStr">
        <is>
          <t xml:space="preserve"> </t>
        </is>
      </c>
    </row>
    <row r="3">
      <c r="A3" s="3" t="inlineStr">
        <is>
          <t>Fair Value Measurement Inputs and Valuation Techniques [Line Items]</t>
        </is>
      </c>
      <c r="B3" s="4" t="inlineStr">
        <is>
          <t xml:space="preserve"> </t>
        </is>
      </c>
    </row>
    <row r="4">
      <c r="A4" s="4" t="inlineStr">
        <is>
          <t>Measurement Input | $</t>
        </is>
      </c>
      <c r="B4" s="14" t="n">
        <v>11.05</v>
      </c>
    </row>
    <row r="5">
      <c r="A5" s="4" t="inlineStr">
        <is>
          <t>Stock Price | Non-Redemption Agreement</t>
        </is>
      </c>
      <c r="B5" s="4" t="inlineStr">
        <is>
          <t xml:space="preserve"> </t>
        </is>
      </c>
    </row>
    <row r="6">
      <c r="A6" s="3" t="inlineStr">
        <is>
          <t>Fair Value Measurement Inputs and Valuation Techniques [Line Items]</t>
        </is>
      </c>
      <c r="B6" s="4" t="inlineStr">
        <is>
          <t xml:space="preserve"> </t>
        </is>
      </c>
    </row>
    <row r="7">
      <c r="A7" s="4" t="inlineStr">
        <is>
          <t>Measurement Input | $</t>
        </is>
      </c>
      <c r="B7" s="5" t="n">
        <v>15</v>
      </c>
    </row>
    <row r="8">
      <c r="A8" s="4" t="inlineStr">
        <is>
          <t>Volatility | Non-Redemption Agreement</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2" t="n">
        <v>118.2</v>
      </c>
    </row>
    <row r="11">
      <c r="A11" s="4" t="inlineStr">
        <is>
          <t>Risk-free Rate | Backstop Subscription Agreement</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2" t="n">
        <v>5.4</v>
      </c>
    </row>
    <row r="14">
      <c r="A14" s="4" t="inlineStr">
        <is>
          <t>Risk-free Rate | Non-Redemption Agreement</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2" t="n">
        <v>4.2</v>
      </c>
    </row>
    <row r="17">
      <c r="A17" s="4" t="inlineStr">
        <is>
          <t>Debt Rate | Non-Redemption Agreement</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12" t="n">
        <v>11.8</v>
      </c>
    </row>
    <row r="20">
      <c r="A20" s="4" t="inlineStr">
        <is>
          <t>Weighted-Average Expected Life (in years) | Backstop Subscription Agreement</t>
        </is>
      </c>
      <c r="B20" s="4" t="inlineStr">
        <is>
          <t xml:space="preserve"> </t>
        </is>
      </c>
    </row>
    <row r="21">
      <c r="A21" s="3" t="inlineStr">
        <is>
          <t>Fair Value Measurement Inputs and Valuation Techniques [Line Items]</t>
        </is>
      </c>
      <c r="B21" s="4" t="inlineStr">
        <is>
          <t xml:space="preserve"> </t>
        </is>
      </c>
    </row>
    <row r="22">
      <c r="A22" s="4" t="inlineStr">
        <is>
          <t>Measurement Input | yr</t>
        </is>
      </c>
      <c r="B22" s="12" t="n">
        <v>0.5</v>
      </c>
    </row>
    <row r="23">
      <c r="A23" s="4" t="inlineStr">
        <is>
          <t>Weighted-Average Expected Life (in years) | Non-Redemption Agreement</t>
        </is>
      </c>
      <c r="B23" s="4" t="inlineStr">
        <is>
          <t xml:space="preserve"> </t>
        </is>
      </c>
    </row>
    <row r="24">
      <c r="A24" s="3" t="inlineStr">
        <is>
          <t>Fair Value Measurement Inputs and Valuation Techniques [Line Items]</t>
        </is>
      </c>
      <c r="B24" s="4" t="inlineStr">
        <is>
          <t xml:space="preserve"> </t>
        </is>
      </c>
    </row>
    <row r="25">
      <c r="A25" s="4" t="inlineStr">
        <is>
          <t>Measurement Input | yr</t>
        </is>
      </c>
      <c r="B25" s="12" t="n">
        <v>0.5</v>
      </c>
    </row>
    <row r="26">
      <c r="A26" s="4" t="inlineStr">
        <is>
          <t>Market implied likelihood of Initial Business Combination | Backstop Subscription Agreement</t>
        </is>
      </c>
      <c r="B26" s="4" t="inlineStr">
        <is>
          <t xml:space="preserve"> </t>
        </is>
      </c>
    </row>
    <row r="27">
      <c r="A27" s="3" t="inlineStr">
        <is>
          <t>Fair Value Measurement Inputs and Valuation Techniques [Line Items]</t>
        </is>
      </c>
      <c r="B27" s="4" t="inlineStr">
        <is>
          <t xml:space="preserve"> </t>
        </is>
      </c>
    </row>
    <row r="28">
      <c r="A28" s="4" t="inlineStr">
        <is>
          <t>Measurement Input</t>
        </is>
      </c>
      <c r="B28" s="12" t="n">
        <v>1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Backstop Subscription Agreement / Non-Redemption Agreement - Summary of changes in fair value of financial instruments measured on recurring basis (Details) - Level 3 - Derivative Financial Instruments Liabilities - USD ($)</t>
        </is>
      </c>
      <c r="B1" s="2" t="inlineStr">
        <is>
          <t>4 Months Ended</t>
        </is>
      </c>
      <c r="C1" s="2" t="inlineStr">
        <is>
          <t>12 Months Ended</t>
        </is>
      </c>
    </row>
    <row r="2">
      <c r="B2" s="2" t="inlineStr">
        <is>
          <t>Apr. 22, 2024</t>
        </is>
      </c>
      <c r="C2" s="2" t="inlineStr">
        <is>
          <t>Dec. 31, 2024</t>
        </is>
      </c>
    </row>
    <row r="3">
      <c r="A3" s="4" t="inlineStr">
        <is>
          <t>Backstop Subscription Agreement</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Initial Measurement</t>
        </is>
      </c>
      <c r="B5" s="7" t="n">
        <v>361124</v>
      </c>
      <c r="C5" s="4" t="inlineStr">
        <is>
          <t xml:space="preserve"> </t>
        </is>
      </c>
    </row>
    <row r="6">
      <c r="A6" s="4" t="inlineStr">
        <is>
          <t>Change in estimated fair value</t>
        </is>
      </c>
      <c r="B6" s="4" t="inlineStr">
        <is>
          <t xml:space="preserve"> </t>
        </is>
      </c>
      <c r="C6" s="7" t="n">
        <v>-361124</v>
      </c>
    </row>
    <row r="7">
      <c r="A7" s="4" t="inlineStr">
        <is>
          <t>Ending Balance</t>
        </is>
      </c>
      <c r="B7" s="4" t="inlineStr">
        <is>
          <t xml:space="preserve"> </t>
        </is>
      </c>
      <c r="C7" s="5" t="n">
        <v>0</v>
      </c>
    </row>
    <row r="8">
      <c r="A8" s="4" t="inlineStr">
        <is>
          <t>Non-Redemption Agreement</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Initial Measurement</t>
        </is>
      </c>
      <c r="B10" s="4" t="inlineStr">
        <is>
          <t xml:space="preserve"> </t>
        </is>
      </c>
      <c r="C10" s="5" t="n">
        <v>1084963</v>
      </c>
    </row>
    <row r="11">
      <c r="A11" s="4" t="inlineStr">
        <is>
          <t>Ending Balance</t>
        </is>
      </c>
      <c r="B11" s="4" t="inlineStr">
        <is>
          <t xml:space="preserve"> </t>
        </is>
      </c>
      <c r="C11" s="7" t="n">
        <v>10849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t>
        </is>
      </c>
      <c r="B4" s="5" t="n">
        <v>1</v>
      </c>
    </row>
    <row r="5">
      <c r="A5" s="4" t="inlineStr">
        <is>
          <t>Segment Reporting, CODM, Individual Title and Position or Group Name [Extensible Enumeration]</t>
        </is>
      </c>
      <c r="B5" s="4" t="inlineStr">
        <is>
          <t>srt:ChiefFinancialOfficerMember</t>
        </is>
      </c>
    </row>
    <row r="6">
      <c r="A6" s="4" t="inlineStr">
        <is>
          <t>Segment Reporting, CODM, Profit (Loss) Measure, How Used, Description</t>
        </is>
      </c>
      <c r="B6" s="4" t="inlineStr">
        <is>
          <t>The CODM also reviews operating expenses to manage, maintain and enforce all contractual agreements to ensure costs are aligned with all agreements and budget. Operating costs, as reported on the statement of operations, are the significant segment expenses provided to the CODM on a regular basis.</t>
        </is>
      </c>
    </row>
    <row r="7">
      <c r="A7" s="4" t="inlineStr">
        <is>
          <t>Segment Reporting, Recasting, Previously Reported Information, Description</t>
        </is>
      </c>
      <c r="B7" s="4" t="inlineStr">
        <is>
          <t>The CODM assesses performance for the single segment and decides how to allocate resources based on net income or loss that also is reported on the statement of operations as net income or loss. The measure of segment assets is reported on the balance sheet as total assets.</t>
        </is>
      </c>
    </row>
    <row r="8">
      <c r="A8" s="4" t="inlineStr">
        <is>
          <t>Segment Reporting, Change in Measurement Methods</t>
        </is>
      </c>
      <c r="B8" s="4" t="inlineStr">
        <is>
          <t>Operating expenses are reviewed and monitored by the CODM to manage and forecast cash to ensure enough capital is available to complete a business combination or similar transaction within the business combination peri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3" customWidth="1" min="2" max="2"/>
    <col width="20" customWidth="1" min="3" max="3"/>
    <col width="34" customWidth="1" min="4" max="4"/>
    <col width="34" customWidth="1" min="5" max="5"/>
  </cols>
  <sheetData>
    <row r="1">
      <c r="A1" s="1" t="inlineStr">
        <is>
          <t>CONSOLIDATED STATEMENTS OF STOCKHOLDERS' DEFICIT - USD ($)</t>
        </is>
      </c>
      <c r="B1" s="2" t="inlineStr">
        <is>
          <t>Total</t>
        </is>
      </c>
      <c r="C1" s="2" t="inlineStr">
        <is>
          <t>Accumulated Deficit</t>
        </is>
      </c>
      <c r="D1" s="2" t="inlineStr">
        <is>
          <t>Class A common stock Common Stock</t>
        </is>
      </c>
      <c r="E1" s="2" t="inlineStr">
        <is>
          <t>Class B Common Stock Common Stock</t>
        </is>
      </c>
    </row>
    <row r="2">
      <c r="A2" s="4" t="inlineStr">
        <is>
          <t>Balance at the beginning at Dec. 31, 2022</t>
        </is>
      </c>
      <c r="B2" s="7" t="n">
        <v>-10144670</v>
      </c>
      <c r="C2" s="7" t="n">
        <v>-10145752</v>
      </c>
      <c r="D2" s="7" t="n">
        <v>133</v>
      </c>
      <c r="E2" s="7" t="n">
        <v>949</v>
      </c>
    </row>
    <row r="3">
      <c r="A3" s="4" t="inlineStr">
        <is>
          <t>Balance at the beginning (in shares) at Dec. 31, 2022</t>
        </is>
      </c>
      <c r="B3" s="4" t="inlineStr">
        <is>
          <t xml:space="preserve"> </t>
        </is>
      </c>
      <c r="C3" s="4" t="inlineStr">
        <is>
          <t xml:space="preserve"> </t>
        </is>
      </c>
      <c r="D3" s="5" t="n">
        <v>1329500</v>
      </c>
      <c r="E3" s="5" t="n">
        <v>94875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nversion of Class B to Class A Shares (in shares)</t>
        </is>
      </c>
      <c r="B5" s="4" t="inlineStr">
        <is>
          <t xml:space="preserve"> </t>
        </is>
      </c>
      <c r="C5" s="4" t="inlineStr">
        <is>
          <t xml:space="preserve"> </t>
        </is>
      </c>
      <c r="D5" s="5" t="n">
        <v>9487495</v>
      </c>
      <c r="E5" s="5" t="n">
        <v>-9487495</v>
      </c>
    </row>
    <row r="6">
      <c r="A6" s="4" t="inlineStr">
        <is>
          <t>Conversion of Class B to Class A Shares</t>
        </is>
      </c>
      <c r="B6" s="4" t="inlineStr">
        <is>
          <t xml:space="preserve"> </t>
        </is>
      </c>
      <c r="C6" s="4" t="inlineStr">
        <is>
          <t xml:space="preserve"> </t>
        </is>
      </c>
      <c r="D6" s="7" t="n">
        <v>949</v>
      </c>
      <c r="E6" s="7" t="n">
        <v>-949</v>
      </c>
    </row>
    <row r="7">
      <c r="A7" s="4" t="inlineStr">
        <is>
          <t>Accretion for common stock subject to redemption amount</t>
        </is>
      </c>
      <c r="B7" s="5" t="n">
        <v>-4510051</v>
      </c>
      <c r="C7" s="5" t="n">
        <v>-4510051</v>
      </c>
      <c r="D7" s="4" t="inlineStr">
        <is>
          <t xml:space="preserve"> </t>
        </is>
      </c>
      <c r="E7" s="4" t="inlineStr">
        <is>
          <t xml:space="preserve"> </t>
        </is>
      </c>
    </row>
    <row r="8">
      <c r="A8" s="4" t="inlineStr">
        <is>
          <t>Excise tax liability arising from redemption of Class A shares</t>
        </is>
      </c>
      <c r="B8" s="5" t="n">
        <v>-2523150</v>
      </c>
      <c r="C8" s="5" t="n">
        <v>-2523150</v>
      </c>
      <c r="D8" s="4" t="inlineStr">
        <is>
          <t xml:space="preserve"> </t>
        </is>
      </c>
      <c r="E8" s="4" t="inlineStr">
        <is>
          <t xml:space="preserve"> </t>
        </is>
      </c>
    </row>
    <row r="9">
      <c r="A9" s="4" t="inlineStr">
        <is>
          <t>Stockholder Non-Redemption Agreement</t>
        </is>
      </c>
      <c r="B9" s="5" t="n">
        <v>8758683</v>
      </c>
      <c r="C9" s="5" t="n">
        <v>8758683</v>
      </c>
      <c r="D9" s="4" t="inlineStr">
        <is>
          <t xml:space="preserve"> </t>
        </is>
      </c>
      <c r="E9" s="4" t="inlineStr">
        <is>
          <t xml:space="preserve"> </t>
        </is>
      </c>
    </row>
    <row r="10">
      <c r="A10" s="4" t="inlineStr">
        <is>
          <t>Stockholder Non-Redemption Agreement</t>
        </is>
      </c>
      <c r="B10" s="5" t="n">
        <v>-8758683</v>
      </c>
      <c r="C10" s="5" t="n">
        <v>-8758683</v>
      </c>
      <c r="D10" s="4" t="inlineStr">
        <is>
          <t xml:space="preserve"> </t>
        </is>
      </c>
      <c r="E10" s="4" t="inlineStr">
        <is>
          <t xml:space="preserve"> </t>
        </is>
      </c>
    </row>
    <row r="11">
      <c r="A11" s="4" t="inlineStr">
        <is>
          <t>Net Income (Loss)</t>
        </is>
      </c>
      <c r="B11" s="5" t="n">
        <v>1339142</v>
      </c>
      <c r="C11" s="5" t="n">
        <v>1339142</v>
      </c>
      <c r="D11" s="4" t="inlineStr">
        <is>
          <t xml:space="preserve"> </t>
        </is>
      </c>
      <c r="E11" s="4" t="inlineStr">
        <is>
          <t xml:space="preserve"> </t>
        </is>
      </c>
    </row>
    <row r="12">
      <c r="A12" s="4" t="inlineStr">
        <is>
          <t>Balance at the end at Dec. 31, 2023</t>
        </is>
      </c>
      <c r="B12" s="5" t="n">
        <v>-15838729</v>
      </c>
      <c r="C12" s="5" t="n">
        <v>-15839811</v>
      </c>
      <c r="D12" s="7" t="n">
        <v>1082</v>
      </c>
      <c r="E12" s="4" t="inlineStr">
        <is>
          <t xml:space="preserve"> </t>
        </is>
      </c>
    </row>
    <row r="13">
      <c r="A13" s="4" t="inlineStr">
        <is>
          <t>Balance at the end (in shares) at Dec. 31, 2023</t>
        </is>
      </c>
      <c r="B13" s="4" t="inlineStr">
        <is>
          <t xml:space="preserve"> </t>
        </is>
      </c>
      <c r="C13" s="4" t="inlineStr">
        <is>
          <t xml:space="preserve"> </t>
        </is>
      </c>
      <c r="D13" s="5" t="n">
        <v>10816995</v>
      </c>
      <c r="E13" s="5" t="n">
        <v>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Accretion for common stock subject to redemption amount</t>
        </is>
      </c>
      <c r="B15" s="5" t="n">
        <v>-3380995</v>
      </c>
      <c r="C15" s="5" t="n">
        <v>-3380995</v>
      </c>
      <c r="D15" s="4" t="inlineStr">
        <is>
          <t xml:space="preserve"> </t>
        </is>
      </c>
      <c r="E15" s="4" t="inlineStr">
        <is>
          <t xml:space="preserve"> </t>
        </is>
      </c>
    </row>
    <row r="16">
      <c r="A16" s="4" t="inlineStr">
        <is>
          <t>Excise tax liability arising from redemption of Class A shares</t>
        </is>
      </c>
      <c r="B16" s="5" t="n">
        <v>-27747</v>
      </c>
      <c r="C16" s="5" t="n">
        <v>-27747</v>
      </c>
      <c r="D16" s="4" t="inlineStr">
        <is>
          <t xml:space="preserve"> </t>
        </is>
      </c>
      <c r="E16" s="4" t="inlineStr">
        <is>
          <t xml:space="preserve"> </t>
        </is>
      </c>
    </row>
    <row r="17">
      <c r="A17" s="4" t="inlineStr">
        <is>
          <t>Net Income (Loss)</t>
        </is>
      </c>
      <c r="B17" s="5" t="n">
        <v>-4113532</v>
      </c>
      <c r="C17" s="5" t="n">
        <v>-4113532</v>
      </c>
      <c r="D17" s="4" t="inlineStr">
        <is>
          <t xml:space="preserve"> </t>
        </is>
      </c>
      <c r="E17" s="4" t="inlineStr">
        <is>
          <t xml:space="preserve"> </t>
        </is>
      </c>
    </row>
    <row r="18">
      <c r="A18" s="4" t="inlineStr">
        <is>
          <t>Balance at the end at Dec. 31, 2024</t>
        </is>
      </c>
      <c r="B18" s="7" t="n">
        <v>-23361003</v>
      </c>
      <c r="C18" s="7" t="n">
        <v>-23362085</v>
      </c>
      <c r="D18" s="7" t="n">
        <v>1082</v>
      </c>
      <c r="E18" s="4" t="inlineStr">
        <is>
          <t xml:space="preserve"> </t>
        </is>
      </c>
    </row>
    <row r="19">
      <c r="A19" s="4" t="inlineStr">
        <is>
          <t>Balance at the end (in shares) at Dec. 31, 2024</t>
        </is>
      </c>
      <c r="B19" s="4" t="inlineStr">
        <is>
          <t xml:space="preserve"> </t>
        </is>
      </c>
      <c r="C19" s="4" t="inlineStr">
        <is>
          <t xml:space="preserve"> </t>
        </is>
      </c>
      <c r="D19" s="5" t="n">
        <v>10816995</v>
      </c>
      <c r="E19" s="5" t="n">
        <v>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Cash and restricted cash</t>
        </is>
      </c>
      <c r="B4" s="7" t="n">
        <v>758842</v>
      </c>
      <c r="C4" s="7" t="n">
        <v>843313</v>
      </c>
      <c r="D4" s="7" t="n">
        <v>22232</v>
      </c>
    </row>
    <row r="5">
      <c r="A5" s="4" t="inlineStr">
        <is>
          <t>Investments held in Trust Account</t>
        </is>
      </c>
      <c r="B5" s="5" t="n">
        <v>47558112</v>
      </c>
      <c r="C5" s="5" t="n">
        <v>46893175</v>
      </c>
      <c r="D5" s="4" t="inlineStr">
        <is>
          <t xml:space="preserve"> </t>
        </is>
      </c>
    </row>
    <row r="6">
      <c r="A6" s="4" t="inlineStr">
        <is>
          <t>Operating costs</t>
        </is>
      </c>
      <c r="B6" s="5" t="n">
        <v>4459541</v>
      </c>
      <c r="C6" s="5" t="n">
        <v>3040539</v>
      </c>
      <c r="D6" s="4" t="inlineStr">
        <is>
          <t xml:space="preserve"> </t>
        </is>
      </c>
    </row>
    <row r="7">
      <c r="A7" s="4" t="inlineStr">
        <is>
          <t>Interest income earned on Trust Account</t>
        </is>
      </c>
      <c r="B7" s="7" t="n">
        <v>2465138</v>
      </c>
      <c r="C7" s="7" t="n">
        <v>5751596</v>
      </c>
      <c r="D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80" customWidth="1" min="5" max="5"/>
  </cols>
  <sheetData>
    <row r="1">
      <c r="A1" s="1" t="inlineStr">
        <is>
          <t>SUBSEQUENT EVENTS - Additional Information (Details) - USD ($)</t>
        </is>
      </c>
      <c r="E1" s="2" t="inlineStr">
        <is>
          <t>12 Months Ended</t>
        </is>
      </c>
    </row>
    <row r="2">
      <c r="B2" s="2" t="inlineStr">
        <is>
          <t>Jan. 13, 2025</t>
        </is>
      </c>
      <c r="C2" s="2" t="inlineStr">
        <is>
          <t>Jan. 13, 2025</t>
        </is>
      </c>
      <c r="D2" s="2" t="inlineStr">
        <is>
          <t>Dec. 15, 2021</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issued (in shares)</t>
        </is>
      </c>
      <c r="B4" s="4" t="inlineStr">
        <is>
          <t xml:space="preserve"> </t>
        </is>
      </c>
      <c r="C4" s="4" t="inlineStr">
        <is>
          <t xml:space="preserve"> </t>
        </is>
      </c>
      <c r="D4" s="5" t="n">
        <v>431250</v>
      </c>
      <c r="E4" s="4" t="inlineStr">
        <is>
          <t xml:space="preserve"> </t>
        </is>
      </c>
    </row>
    <row r="5">
      <c r="A5" s="4" t="inlineStr">
        <is>
          <t>Aggregate purchase price</t>
        </is>
      </c>
      <c r="B5" s="4" t="inlineStr">
        <is>
          <t xml:space="preserve"> </t>
        </is>
      </c>
      <c r="C5" s="4" t="inlineStr">
        <is>
          <t xml:space="preserve"> </t>
        </is>
      </c>
      <c r="D5" s="7" t="n">
        <v>3456652</v>
      </c>
      <c r="E5" s="4" t="inlineStr">
        <is>
          <t xml:space="preserve"> </t>
        </is>
      </c>
    </row>
    <row r="6">
      <c r="A6" s="4" t="inlineStr">
        <is>
          <t>Registration Rights Agreem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gistration rights agreements description</t>
        </is>
      </c>
      <c r="B8" s="4" t="inlineStr">
        <is>
          <t xml:space="preserve"> </t>
        </is>
      </c>
      <c r="C8" s="4" t="inlineStr">
        <is>
          <t xml:space="preserve"> </t>
        </is>
      </c>
      <c r="D8" s="4" t="inlineStr">
        <is>
          <t xml:space="preserve"> </t>
        </is>
      </c>
      <c r="E8" s="4" t="inlineStr">
        <is>
          <t>On January 13, 2025, immediately following the Closing, the Company and certain stockholders of Legacy Blaize, the Sponsor and BurTech, entered into an amended and restated registration rights agreement (the “Registration Rights Agreement”), pursuant to which the Company agreed to file shelf registration statements with respect to the registrable securities under the Registration Rights Agreements within thirty (30) calendar days of the Closing. These certain stockholders of Legacy Blaize, the Sponsor and BurTech may each request to sell all or any portion of their registrable securities in an underwritten offering up to two times total and up to twice in any 12-month period, so long as the total offering price is reasonably expected to exceed $50,000,000. The Registration Rights Agreement also provides that the Company will pay certain expenses relating to such registrations and indemnify the stockholders against certain liabilities. The foregoing description does not purport to be complete and is qualified in its entirety by reference to the full text, filed as exhibit 10.1 to the Company’s Current Reports on Form 8-K, filed with the SEC on January 17, 2025.</t>
        </is>
      </c>
    </row>
    <row r="9">
      <c r="A9" s="4" t="inlineStr">
        <is>
          <t>Ava Registration Rights Agreem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gistration rights agreements description</t>
        </is>
      </c>
      <c r="B11" s="4" t="inlineStr">
        <is>
          <t xml:space="preserve"> </t>
        </is>
      </c>
      <c r="C11" s="4" t="inlineStr">
        <is>
          <t xml:space="preserve"> </t>
        </is>
      </c>
      <c r="D11" s="4" t="inlineStr">
        <is>
          <t xml:space="preserve"> </t>
        </is>
      </c>
      <c r="E11" s="4" t="inlineStr">
        <is>
          <t>On January 13, 2025, immediately following the Closing, the Company and certain stockholders of Legacy Blaize, entered into a registration rights agreement (the “Ava Registration Rights Agreement”), pursuant to which the Company agreed to file a shelf registration statement with respect to the registrable securities under the Registration Rights Agreement within four (4) business days of the Closing. These certain Legacy Blaize stockholders may each request to sell all or any portion of their registrable securities in an underwritten offering up to two times total and up to twice in any 12-month period, so long as the total offering price is reasonably expected to exceed $25,000,000. The Ava Registration Rights Agreement also provides that the Company will pay certain expenses relating to such registrations and indemnify the stockholders against certain liabilities. The foregoing description does not purport to be complete and is qualified in its entirety by reference to the full text, filed as exhibit 10.11 to the Company’s Current Reports on Form 8-K, filed with the SEC on January 17, 2025.Advisory AgreementOn January 13, 2025, the Company entered into an advisory agreement, for a term of twelve months, related to a private placement backstop financing or other financings of the Company of equity or equity-linked securities with respect to the Company’s Merger. Under the terms of the agreement, the advisor receives an advisory fee of $500,000 for capital market advisory services, of which $300,000 was due upon the Closing, with fifty percent paid in cash and fifty percent paid in common stock of the Company, and $200,000 is due to be paid in two equal installments due at the end of each calendar quarter following the Closing, with each payment being paid fifty percent in cash and fifty percent paid in common stock of the Company. In addition, the Company entered into a warrant agreement with the same party, for a nominal upfront value. The agreement allowed for the advisor to purchase 50,000 shares of common stock at $11.50 per share for a term of five years. On February 10, 2025, Blaize issued the 50,000 common stock warrants.LitigationOn April 7, 2025, Jefferies commenced a lawsuit against the Company in the Supreme Court of the State of New York, County of New York, seeking summary judgment in lieu of complaint, which is further discussed in Note 6, “Commitments and Contingencies”.</t>
        </is>
      </c>
    </row>
    <row r="12">
      <c r="A12" s="4" t="inlineStr">
        <is>
          <t>Subsequent Event | PIPE Subscription Agreements | PIPE Investor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tock issued (in shares)</t>
        </is>
      </c>
      <c r="B14" s="5" t="n">
        <v>1540300</v>
      </c>
      <c r="C14" s="5" t="n">
        <v>1540300</v>
      </c>
      <c r="D14" s="4" t="inlineStr">
        <is>
          <t xml:space="preserve"> </t>
        </is>
      </c>
      <c r="E14" s="4" t="inlineStr">
        <is>
          <t xml:space="preserve"> </t>
        </is>
      </c>
    </row>
    <row r="15">
      <c r="A15" s="4" t="inlineStr">
        <is>
          <t>Common stock, par value per share</t>
        </is>
      </c>
      <c r="B15" s="8" t="n">
        <v>0.0001</v>
      </c>
      <c r="C15" s="8" t="n">
        <v>0.0001</v>
      </c>
      <c r="D15" s="4" t="inlineStr">
        <is>
          <t xml:space="preserve"> </t>
        </is>
      </c>
      <c r="E15" s="4" t="inlineStr">
        <is>
          <t xml:space="preserve"> </t>
        </is>
      </c>
    </row>
    <row r="16">
      <c r="A16" s="4" t="inlineStr">
        <is>
          <t>Price per share</t>
        </is>
      </c>
      <c r="B16" s="7" t="n">
        <v>10</v>
      </c>
      <c r="C16" s="7" t="n">
        <v>10</v>
      </c>
      <c r="D16" s="4" t="inlineStr">
        <is>
          <t xml:space="preserve"> </t>
        </is>
      </c>
      <c r="E16" s="4" t="inlineStr">
        <is>
          <t xml:space="preserve"> </t>
        </is>
      </c>
    </row>
    <row r="17">
      <c r="A17" s="4" t="inlineStr">
        <is>
          <t>Aggregate purchase price</t>
        </is>
      </c>
      <c r="B17" s="7" t="n">
        <v>15403000</v>
      </c>
      <c r="C17" s="7" t="n">
        <v>15403000</v>
      </c>
      <c r="D17" s="4" t="inlineStr">
        <is>
          <t xml:space="preserve"> </t>
        </is>
      </c>
      <c r="E17" s="4" t="inlineStr">
        <is>
          <t xml:space="preserve"> </t>
        </is>
      </c>
    </row>
    <row r="18">
      <c r="A18" s="4" t="inlineStr">
        <is>
          <t>Subsequent Event | Registration Rights Agreemen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Expected underwriting offering price</t>
        </is>
      </c>
      <c r="B20" s="4" t="inlineStr">
        <is>
          <t xml:space="preserve"> </t>
        </is>
      </c>
      <c r="C20" s="5" t="n">
        <v>50000000</v>
      </c>
      <c r="D20" s="4" t="inlineStr">
        <is>
          <t xml:space="preserve"> </t>
        </is>
      </c>
      <c r="E20" s="4" t="inlineStr">
        <is>
          <t xml:space="preserve"> </t>
        </is>
      </c>
    </row>
    <row r="21">
      <c r="A21" s="4" t="inlineStr">
        <is>
          <t>Subsequent Event | Ava Registration Rights Agreemen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Expected underwriting offering price</t>
        </is>
      </c>
      <c r="B23" s="4" t="inlineStr">
        <is>
          <t xml:space="preserve"> </t>
        </is>
      </c>
      <c r="C23" s="7" t="n">
        <v>25000000</v>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4113532</v>
      </c>
      <c r="C4" s="7" t="n">
        <v>1339142</v>
      </c>
    </row>
    <row r="5">
      <c r="A5" s="3" t="inlineStr">
        <is>
          <t>Adjustments to reconcile net income to net cash used in operating activities:</t>
        </is>
      </c>
      <c r="B5" s="4" t="inlineStr">
        <is>
          <t xml:space="preserve"> </t>
        </is>
      </c>
      <c r="C5" s="4" t="inlineStr">
        <is>
          <t xml:space="preserve"> </t>
        </is>
      </c>
    </row>
    <row r="6">
      <c r="A6" s="4" t="inlineStr">
        <is>
          <t>Interest earned on cash and marketable securities held in Trust Account</t>
        </is>
      </c>
      <c r="B6" s="5" t="n">
        <v>-2465138</v>
      </c>
      <c r="C6" s="5" t="n">
        <v>-5751596</v>
      </c>
    </row>
    <row r="7">
      <c r="A7" s="4" t="inlineStr">
        <is>
          <t>Penalties and interest on excise taxes</t>
        </is>
      </c>
      <c r="B7" s="5" t="n">
        <v>310728</v>
      </c>
      <c r="C7" s="4" t="inlineStr">
        <is>
          <t xml:space="preserve"> </t>
        </is>
      </c>
    </row>
    <row r="8">
      <c r="A8" s="4" t="inlineStr">
        <is>
          <t>Change in fair value of derivative liability - Non-Redemption Agreement</t>
        </is>
      </c>
      <c r="B8" s="5" t="n">
        <v>1084963</v>
      </c>
      <c r="C8" s="4" t="inlineStr">
        <is>
          <t xml:space="preserve"> </t>
        </is>
      </c>
    </row>
    <row r="9">
      <c r="A9" s="3" t="inlineStr">
        <is>
          <t>Changes in current assets and liabilities:</t>
        </is>
      </c>
      <c r="B9" s="4" t="inlineStr">
        <is>
          <t xml:space="preserve"> </t>
        </is>
      </c>
      <c r="C9" s="4" t="inlineStr">
        <is>
          <t xml:space="preserve"> </t>
        </is>
      </c>
    </row>
    <row r="10">
      <c r="A10" s="4" t="inlineStr">
        <is>
          <t>Prepaid expenses and other current assets</t>
        </is>
      </c>
      <c r="B10" s="4" t="inlineStr">
        <is>
          <t xml:space="preserve"> </t>
        </is>
      </c>
      <c r="C10" s="5" t="n">
        <v>186532</v>
      </c>
    </row>
    <row r="11">
      <c r="A11" s="4" t="inlineStr">
        <is>
          <t>Accrued expenses</t>
        </is>
      </c>
      <c r="B11" s="5" t="n">
        <v>2722517</v>
      </c>
      <c r="C11" s="5" t="n">
        <v>1618895</v>
      </c>
    </row>
    <row r="12">
      <c r="A12" s="4" t="inlineStr">
        <is>
          <t>Franchise tax payable</t>
        </is>
      </c>
      <c r="B12" s="5" t="n">
        <v>200000</v>
      </c>
      <c r="C12" s="5" t="n">
        <v>35800</v>
      </c>
    </row>
    <row r="13">
      <c r="A13" s="4" t="inlineStr">
        <is>
          <t>Income tax payable</t>
        </is>
      </c>
      <c r="B13" s="5" t="n">
        <v>-510465</v>
      </c>
      <c r="C13" s="5" t="n">
        <v>235886</v>
      </c>
    </row>
    <row r="14">
      <c r="A14" s="4" t="inlineStr">
        <is>
          <t>Net cash used in operating activities</t>
        </is>
      </c>
      <c r="B14" s="5" t="n">
        <v>-2770927</v>
      </c>
      <c r="C14" s="5" t="n">
        <v>-2335341</v>
      </c>
    </row>
    <row r="15">
      <c r="A15" s="3" t="inlineStr">
        <is>
          <t>Cash flows from investing activities:</t>
        </is>
      </c>
      <c r="B15" s="4" t="inlineStr">
        <is>
          <t xml:space="preserve"> </t>
        </is>
      </c>
      <c r="C15" s="4" t="inlineStr">
        <is>
          <t xml:space="preserve"> </t>
        </is>
      </c>
    </row>
    <row r="16">
      <c r="A16" s="4" t="inlineStr">
        <is>
          <t>Cash withdrawn from Trust Account used to pay franchise and income taxes</t>
        </is>
      </c>
      <c r="B16" s="5" t="n">
        <v>664839</v>
      </c>
      <c r="C16" s="5" t="n">
        <v>1314246</v>
      </c>
    </row>
    <row r="17">
      <c r="A17" s="4" t="inlineStr">
        <is>
          <t>Principal deposits into Trust Account for Extension</t>
        </is>
      </c>
      <c r="B17" s="5" t="n">
        <v>-1639296</v>
      </c>
      <c r="C17" s="5" t="n">
        <v>-130370</v>
      </c>
    </row>
    <row r="18">
      <c r="A18" s="4" t="inlineStr">
        <is>
          <t>Restricted Cash</t>
        </is>
      </c>
      <c r="B18" s="4" t="inlineStr">
        <is>
          <t xml:space="preserve"> </t>
        </is>
      </c>
      <c r="C18" s="5" t="n">
        <v>843313</v>
      </c>
    </row>
    <row r="19">
      <c r="A19" s="4" t="inlineStr">
        <is>
          <t>Due from Sponsor</t>
        </is>
      </c>
      <c r="B19" s="4" t="inlineStr">
        <is>
          <t xml:space="preserve"> </t>
        </is>
      </c>
      <c r="C19" s="5" t="n">
        <v>318888</v>
      </c>
    </row>
    <row r="20">
      <c r="A20" s="4" t="inlineStr">
        <is>
          <t>Cash withdrawn from Trust Account in connection with redemptions</t>
        </is>
      </c>
      <c r="B20" s="5" t="n">
        <v>2774658</v>
      </c>
      <c r="C20" s="5" t="n">
        <v>227776035</v>
      </c>
    </row>
    <row r="21">
      <c r="A21" s="4" t="inlineStr">
        <is>
          <t>Net cash provided by investing activities</t>
        </is>
      </c>
      <c r="B21" s="5" t="n">
        <v>1800201</v>
      </c>
      <c r="C21" s="5" t="n">
        <v>230122112</v>
      </c>
    </row>
    <row r="22">
      <c r="A22" s="3" t="inlineStr">
        <is>
          <t>Cash flows from financing activities:</t>
        </is>
      </c>
      <c r="B22" s="4" t="inlineStr">
        <is>
          <t xml:space="preserve"> </t>
        </is>
      </c>
      <c r="C22" s="4" t="inlineStr">
        <is>
          <t xml:space="preserve"> </t>
        </is>
      </c>
    </row>
    <row r="23">
      <c r="A23" s="4" t="inlineStr">
        <is>
          <t>Proceeds from advances from Sponsor</t>
        </is>
      </c>
      <c r="B23" s="5" t="n">
        <v>2971258</v>
      </c>
      <c r="C23" s="4" t="inlineStr">
        <is>
          <t xml:space="preserve"> </t>
        </is>
      </c>
    </row>
    <row r="24">
      <c r="A24" s="4" t="inlineStr">
        <is>
          <t>Proceeds from convertible promissory note - related party</t>
        </is>
      </c>
      <c r="B24" s="5" t="n">
        <v>689655</v>
      </c>
      <c r="C24" s="5" t="n">
        <v>810345</v>
      </c>
    </row>
    <row r="25">
      <c r="A25" s="4" t="inlineStr">
        <is>
          <t>Redemptions of Common Stock</t>
        </is>
      </c>
      <c r="B25" s="5" t="n">
        <v>-2774658</v>
      </c>
      <c r="C25" s="5" t="n">
        <v>-227776035</v>
      </c>
    </row>
    <row r="26">
      <c r="A26" s="4" t="inlineStr">
        <is>
          <t>Net cash provided by (used in) financing activities</t>
        </is>
      </c>
      <c r="B26" s="5" t="n">
        <v>886255</v>
      </c>
      <c r="C26" s="5" t="n">
        <v>-226965690</v>
      </c>
    </row>
    <row r="27">
      <c r="A27" s="4" t="inlineStr">
        <is>
          <t>Net change in cash and restricted cash</t>
        </is>
      </c>
      <c r="B27" s="5" t="n">
        <v>-84471</v>
      </c>
      <c r="C27" s="5" t="n">
        <v>821081</v>
      </c>
    </row>
    <row r="28">
      <c r="A28" s="4" t="inlineStr">
        <is>
          <t>Cash and restricted cash - beginning of period</t>
        </is>
      </c>
      <c r="B28" s="5" t="n">
        <v>843313</v>
      </c>
      <c r="C28" s="5" t="n">
        <v>22232</v>
      </c>
    </row>
    <row r="29">
      <c r="A29" s="4" t="inlineStr">
        <is>
          <t>Cash and restricted cash - end of period</t>
        </is>
      </c>
      <c r="B29" s="5" t="n">
        <v>758842</v>
      </c>
      <c r="C29" s="5" t="n">
        <v>843313</v>
      </c>
    </row>
    <row r="30">
      <c r="A30" s="3" t="inlineStr">
        <is>
          <t>Supplemental cash flow disclosures;</t>
        </is>
      </c>
      <c r="B30" s="4" t="inlineStr">
        <is>
          <t xml:space="preserve"> </t>
        </is>
      </c>
      <c r="C30" s="4" t="inlineStr">
        <is>
          <t xml:space="preserve"> </t>
        </is>
      </c>
    </row>
    <row r="31">
      <c r="A31" s="4" t="inlineStr">
        <is>
          <t>Cash paid for income taxes</t>
        </is>
      </c>
      <c r="B31" s="5" t="n">
        <v>1027644</v>
      </c>
      <c r="C31" s="5" t="n">
        <v>791758</v>
      </c>
    </row>
    <row r="32">
      <c r="A32" s="3" t="inlineStr">
        <is>
          <t>Supplemental non-cash disclosures;</t>
        </is>
      </c>
      <c r="B32" s="4" t="inlineStr">
        <is>
          <t xml:space="preserve"> </t>
        </is>
      </c>
      <c r="C32" s="4" t="inlineStr">
        <is>
          <t xml:space="preserve"> </t>
        </is>
      </c>
    </row>
    <row r="33">
      <c r="A33" s="4" t="inlineStr">
        <is>
          <t>Excise tax liability arising from redemption of Class A shares</t>
        </is>
      </c>
      <c r="B33" s="5" t="n">
        <v>27747</v>
      </c>
      <c r="C33" s="5" t="n">
        <v>2523150</v>
      </c>
    </row>
    <row r="34">
      <c r="A34" s="4" t="inlineStr">
        <is>
          <t>Accretion of Class A common stock subject to possible redemption</t>
        </is>
      </c>
      <c r="B34" s="7" t="n">
        <v>3380995</v>
      </c>
      <c r="C34" s="7" t="n">
        <v>451005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CASH FLOWS (Parenthetical) - USD ($)</t>
        </is>
      </c>
      <c r="B1" s="2" t="inlineStr">
        <is>
          <t>Dec. 31, 2024</t>
        </is>
      </c>
      <c r="C1" s="2" t="inlineStr">
        <is>
          <t>Dec. 31, 2023</t>
        </is>
      </c>
    </row>
    <row r="2">
      <c r="A2" s="3" t="inlineStr">
        <is>
          <t>Reconciliation of cash and restricted cash:</t>
        </is>
      </c>
      <c r="B2" s="4" t="inlineStr">
        <is>
          <t xml:space="preserve"> </t>
        </is>
      </c>
      <c r="C2" s="4" t="inlineStr">
        <is>
          <t xml:space="preserve"> </t>
        </is>
      </c>
    </row>
    <row r="3">
      <c r="A3" s="4" t="inlineStr">
        <is>
          <t>Cash - beginning of period</t>
        </is>
      </c>
      <c r="B3" s="7" t="n">
        <v>0</v>
      </c>
      <c r="C3" s="7" t="n">
        <v>22232</v>
      </c>
    </row>
    <row r="4">
      <c r="A4" s="4" t="inlineStr">
        <is>
          <t>Restricted cash - beginning of period</t>
        </is>
      </c>
      <c r="B4" s="5" t="n">
        <v>843313</v>
      </c>
      <c r="C4" s="4" t="inlineStr">
        <is>
          <t xml:space="preserve"> </t>
        </is>
      </c>
    </row>
    <row r="5">
      <c r="A5" s="4" t="inlineStr">
        <is>
          <t>Cash and restricted cash - beginning of period</t>
        </is>
      </c>
      <c r="B5" s="5" t="n">
        <v>843313</v>
      </c>
      <c r="C5" s="5" t="n">
        <v>22232</v>
      </c>
    </row>
    <row r="6">
      <c r="A6" s="4" t="inlineStr">
        <is>
          <t>Cash - end of period</t>
        </is>
      </c>
      <c r="B6" s="5" t="n">
        <v>1506</v>
      </c>
      <c r="C6" s="5" t="n">
        <v>0</v>
      </c>
    </row>
    <row r="7">
      <c r="A7" s="4" t="inlineStr">
        <is>
          <t>Restricted cash - end of period</t>
        </is>
      </c>
      <c r="B7" s="5" t="n">
        <v>757336</v>
      </c>
      <c r="C7" s="5" t="n">
        <v>843313</v>
      </c>
    </row>
    <row r="8">
      <c r="A8" s="4" t="inlineStr">
        <is>
          <t>Cash and restricted cash - end of period</t>
        </is>
      </c>
      <c r="B8" s="7" t="n">
        <v>758842</v>
      </c>
      <c r="C8" s="7" t="n">
        <v>8433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in place certain infrastructure, systems, policies, and procedures that are designed to proactively and reactively address circumstances that arise when unexpected events such as a cybersecurity incident occur . These include processes for assessing, identifying, and managing material risks from cybersecurity threats. Our information security management program generally follows processes outlined in frameworks such as the International Organization for Standardization's (“ISO”) international standard for Information Security (“ISO 27001”) and the National Institute of Standards and Technology's Cybersecurity Framework 2.0 (“NCSF”) and we evaluate and evolve our security measures as appropriate. As of December 31, 2024, we have not completed all of the requirements to be ISO 27001 or NCSF certified. We consult with external parties , such as cybersecurity firms and risk management and governance experts, on risk management and strategy. Identifying, assessing, and managing cybersecurity risk is integrated into our overall risk management systems and processes, and we have in place cybersecurity and data privacy training and policies designed to (a) respond to new requirements in global privacy laws and (b) prevent, detect, respond to, mitigate and recover from identified and significant cybersecurity threats. We also have a vendor risk assessment process consisting of the distribution and review of supplier questionnaires designed to help us evaluate cybersecurity risks that we may encounter when working with third parties that have access to confidential and other sensitive company information. We take steps designed to ensure that such vendors have implemented data privacy and security controls that help mitigate the cybersecurity risks associated with these vendors. We routinely assess our high-risk suppliers’ conformance to industry standards (e.g., ISO 27001, ISO's international standard for Supply Chain Security Management (“ISO 28001”), the NCSF, and the Customs-Trade Partnership Against Terrorism), and evaluate them for additional information, product, and physical security requirements. Refer to “Item 1A. Risk Factors” in this Annual Report for additional information about risks related to cybersecurity. Governance Information security matters, including managing and assessing risks from cybersecurity threats, remain under the oversight of the Company’s Board of Directors, or the Board. The Audit Committee of the Board, or the Audit Committee, also reviews the adequacy and effectiveness of the Company’s information security policies and practices and the internal controls regarding information security risks. The Audit Committee receives regular information security updates from management. The Board also receives annual reports on information security matters from members of our security team. Our security efforts are managed by a team of IT, engineering, operations, and legal professionals. We have established a cross-functional leadership team, consisting of executive-level leaders, that meets regularly to review cybersecurity matters and evaluate emerging threats. With oversight and guidance provided by the cross-functional leadership team, our information security teams refine our practices to address emerging security risks and changes in regulations. Our leadership team also participates in cybersecurity incident response efforts by engaging with the incident response team and helping direct the company’s response to and assessment of certain cybersecurity incidents. We have designated a Network and Security Engineer, who reports to the Director of IT &amp; Security, to assess and manage our material cybersecurity risks and threats. In this role, the Network and Security Engineer installs and manages our corporate firewalls, Enterprise Infrastructure engineering, and network analysis, but also supports our incident response and vulnerability management efforts. With over 10 years of experience in cybersecurity, the Engineer ensures our controls remain effective and that any emerging threats are promptly addressed.</t>
        </is>
      </c>
    </row>
    <row r="5">
      <c r="A5" s="4" t="inlineStr">
        <is>
          <t>Cybersecurity Risk Management Processes Integrated [Flag]</t>
        </is>
      </c>
      <c r="B5" s="4" t="inlineStr">
        <is>
          <t>true</t>
        </is>
      </c>
    </row>
    <row r="6">
      <c r="A6" s="4" t="inlineStr">
        <is>
          <t>Cybersecurity Risk Management Processes Integrated [Text Block]</t>
        </is>
      </c>
      <c r="B6" s="4" t="inlineStr">
        <is>
          <t>Identifying, assessing, and managing cybersecurity risk is integrated into our overall risk management systems and processes, and we have in place cybersecurity and data privacy training and policies designed to (a) respond to new requirements in global privacy laws and (b) prevent, detect, respond to, mitigate and recover from identified and significant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formation security matters, including managing and assessing risks from cybersecurity threats, remain under the oversight of the Company’s Board of Directors, or the Board.</t>
        </is>
      </c>
    </row>
    <row r="11">
      <c r="A11" s="4" t="inlineStr">
        <is>
          <t>Cybersecurity Risk Board Committee or Subcommittee Responsible for Oversight [Text Block]</t>
        </is>
      </c>
      <c r="B11" s="4" t="inlineStr">
        <is>
          <t>The Audit Committee of the Board, or the Audit Committee, also reviews the adequacy and effectiveness of the Company’s information security policies and practices and the internal controls regarding information security risks.</t>
        </is>
      </c>
    </row>
    <row r="12">
      <c r="A12" s="4" t="inlineStr">
        <is>
          <t>Cybersecurity Risk Process for Informing Board Committee or Subcommittee Responsible for Oversight [Text Block]</t>
        </is>
      </c>
      <c r="B12" s="4" t="inlineStr">
        <is>
          <t>The Audit Committee receives regular information security updates from management. The Board also receives annual reports on information security matters from members of our security team.</t>
        </is>
      </c>
    </row>
    <row r="13">
      <c r="A13" s="4" t="inlineStr">
        <is>
          <t>Cybersecurity Risk Role of Management [Text Block]</t>
        </is>
      </c>
      <c r="B13" s="4" t="inlineStr">
        <is>
          <t>Our security efforts are managed by a team of IT, engineering, operations, and legal professionals. We have established a cross-functional leadership team, consisting of executive-level leaders, that meets regularly to review cybersecurity matters and evaluate emerging threats. With oversight and guidance provided by the cross-functional leadership team, our information security teams refine our practices to address emerging security risks and changes in regulations. Our leadership team also participates in cybersecurity incident response efforts by engaging with the incident response team and helping direct the company’s response to and assessment of certain cybersecurity incidents. We have designated a Network and Security Engineer, who reports to the Director of IT &amp; Security, to assess and manage our material cybersecurity risks and threats. In this role, the Network and Security Engineer installs and manages our corporate firewalls, Enterprise Infrastructure engineering, and network analysis, but also supports our incident response and vulnerability management efforts.</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row r="16">
      <c r="A16" s="4" t="inlineStr">
        <is>
          <t>Cybersecurity Risk Management Positions or Committees Responsible [Text Block]</t>
        </is>
      </c>
      <c r="B16" s="4" t="inlineStr">
        <is>
          <t>Information security matters, including managing and assessing risks from cybersecurity threats, remain under the oversight of the Company’s Board of Directors, or the Board. The Audit Committee of the Board, or the Audit Committee, also reviews the adequacy and effectiveness of the Company’s information security policies and practices and the internal controls regarding information security risks. The Audit Committee receives regular information security updates from management. The Board also receives annual reports on information security matters from members of our security team. Our security efforts are managed by a team of IT, engineering, operations, and legal professionals. We have established a cross-functional leadership team, consisting of executive-level leaders, that meets regularly to review cybersecurity matters and evaluate emerging threats. With oversight and guidance provided by the cross-functional leadership team, our information security teams refine our practices to address emerging security risks and changes in regulations. Our leadership team also participates in cybersecurity incident response efforts by engaging with the incident response team and helping direct the company’s response to and assessment of certain cybersecurity incidents. We have designated a Network and Security Engineer, who reports to the Director of IT &amp; Security, to assess and manage our material cybersecurity risks and threats. In this role, the Network and Security Engineer installs and manages our corporate firewalls, Enterprise Infrastructure engineering, and network analysis, but also supports our incident response and vulnerability management efforts. With over 10 years of experience in cybersecurity, the Engineer ensures our controls remain effective and that any emerging threats are promptly addressed.</t>
        </is>
      </c>
    </row>
    <row r="17">
      <c r="A17" s="4" t="inlineStr">
        <is>
          <t>Cybersecurity Risk Management Expertise of Management Responsible [Text Block]</t>
        </is>
      </c>
      <c r="B17" s="4" t="inlineStr">
        <is>
          <t>With over 10 years of experience in cybersecurity, the Engineer ensures our controls remain effective and that any emerging threats are promptly addressed.</t>
        </is>
      </c>
    </row>
    <row r="18">
      <c r="A18" s="4" t="inlineStr">
        <is>
          <t>Cybersecurity Risk Process for Informing Management or Committees Responsible [Text Block]</t>
        </is>
      </c>
      <c r="B18" s="4" t="inlineStr">
        <is>
          <t>We have established a cross-functional leadership team, consisting of executive-level leaders, that meets regularly to review cybersecurity matters and evaluate emerging threats. With oversight and guidance provided by the cross-functional leadership team, our information security teams refine our practices to address emerging security risks and changes in regulations. Our leadership team also participates in cybersecurity incident response efforts by engaging with the incident response team and helping direct the company’s response to and assessment of certain cybersecurity incidents. We have designated a Network and Security Engineer, who reports to the Director of IT &amp; Security, to assess and manage our material cybersecurity risks and threats. In this role, the Network and Security Engineer installs and manages our corporate firewalls, Enterprise Infrastructure engineering, and network analysis, but also supports our incident response and vulnerability management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113532</v>
      </c>
      <c r="C4" s="7" t="n">
        <v>133914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3:37:41Z</dcterms:created>
  <dcterms:modified xmlns:dcterms="http://purl.org/dc/terms/" xmlns:xsi="http://www.w3.org/2001/XMLSchema-instance" xsi:type="dcterms:W3CDTF">2025-04-14T23:37:43Z</dcterms:modified>
</cp:coreProperties>
</file>